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Finance Receivables" sheetId="10" state="visible" r:id="rId10"/>
    <sheet xmlns:r="http://schemas.openxmlformats.org/officeDocument/2006/relationships" name="Leased Vehicles" sheetId="11" state="visible" r:id="rId11"/>
    <sheet xmlns:r="http://schemas.openxmlformats.org/officeDocument/2006/relationships" name="Equity in Net Assets of Non-con" sheetId="12" state="visible" r:id="rId12"/>
    <sheet xmlns:r="http://schemas.openxmlformats.org/officeDocument/2006/relationships" name="Debt" sheetId="13" state="visible" r:id="rId13"/>
    <sheet xmlns:r="http://schemas.openxmlformats.org/officeDocument/2006/relationships" name="Variable Interest Entitie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Segment Reporting" sheetId="20" state="visible" r:id="rId20"/>
    <sheet xmlns:r="http://schemas.openxmlformats.org/officeDocument/2006/relationships" name="Regulatory Capital and Other Re" sheetId="21" state="visible" r:id="rId21"/>
    <sheet xmlns:r="http://schemas.openxmlformats.org/officeDocument/2006/relationships" name="Summary of Significant Accoun22" sheetId="22" state="visible" r:id="rId22"/>
    <sheet xmlns:r="http://schemas.openxmlformats.org/officeDocument/2006/relationships" name="Related Party Transactions (Tab" sheetId="23" state="visible" r:id="rId23"/>
    <sheet xmlns:r="http://schemas.openxmlformats.org/officeDocument/2006/relationships" name="Finance Receivables (Tables)" sheetId="24" state="visible" r:id="rId24"/>
    <sheet xmlns:r="http://schemas.openxmlformats.org/officeDocument/2006/relationships" name="Leased Vehicles (Tables)" sheetId="25" state="visible" r:id="rId25"/>
    <sheet xmlns:r="http://schemas.openxmlformats.org/officeDocument/2006/relationships" name="Equity in Net Assets of Non-c26" sheetId="26" state="visible" r:id="rId26"/>
    <sheet xmlns:r="http://schemas.openxmlformats.org/officeDocument/2006/relationships" name="Debt (Tables)" sheetId="27" state="visible" r:id="rId27"/>
    <sheet xmlns:r="http://schemas.openxmlformats.org/officeDocument/2006/relationships" name="Variable Interest Entities (Tab" sheetId="28" state="visible" r:id="rId28"/>
    <sheet xmlns:r="http://schemas.openxmlformats.org/officeDocument/2006/relationships" name="Derivative Financial Instrume29" sheetId="29" state="visible" r:id="rId29"/>
    <sheet xmlns:r="http://schemas.openxmlformats.org/officeDocument/2006/relationships" name="Shareholders' Equity (Tables)" sheetId="30" state="visible" r:id="rId30"/>
    <sheet xmlns:r="http://schemas.openxmlformats.org/officeDocument/2006/relationships" name="Discontinued Operations (Tables" sheetId="31" state="visible" r:id="rId31"/>
    <sheet xmlns:r="http://schemas.openxmlformats.org/officeDocument/2006/relationships" name="Segment Reporting (Tables)" sheetId="32" state="visible" r:id="rId32"/>
    <sheet xmlns:r="http://schemas.openxmlformats.org/officeDocument/2006/relationships" name="Summary of Significant Accoun33" sheetId="33" state="visible" r:id="rId33"/>
    <sheet xmlns:r="http://schemas.openxmlformats.org/officeDocument/2006/relationships" name="Related Party Transactions (Det" sheetId="34" state="visible" r:id="rId34"/>
    <sheet xmlns:r="http://schemas.openxmlformats.org/officeDocument/2006/relationships" name="Related Party Transactions - Na" sheetId="35" state="visible" r:id="rId35"/>
    <sheet xmlns:r="http://schemas.openxmlformats.org/officeDocument/2006/relationships" name="Finance Receivables - Narrative" sheetId="36" state="visible" r:id="rId36"/>
    <sheet xmlns:r="http://schemas.openxmlformats.org/officeDocument/2006/relationships" name="Finance Receivables - Finance R" sheetId="37" state="visible" r:id="rId37"/>
    <sheet xmlns:r="http://schemas.openxmlformats.org/officeDocument/2006/relationships" name="Finance Receivables - Allowance" sheetId="38" state="visible" r:id="rId38"/>
    <sheet xmlns:r="http://schemas.openxmlformats.org/officeDocument/2006/relationships" name="Finance Receivables - Credit Qu" sheetId="39" state="visible" r:id="rId39"/>
    <sheet xmlns:r="http://schemas.openxmlformats.org/officeDocument/2006/relationships" name="Finance Receivables - Delinquen" sheetId="40" state="visible" r:id="rId40"/>
    <sheet xmlns:r="http://schemas.openxmlformats.org/officeDocument/2006/relationships" name="Finance Receivables - Troubled " sheetId="41" state="visible" r:id="rId41"/>
    <sheet xmlns:r="http://schemas.openxmlformats.org/officeDocument/2006/relationships" name="Finance Receivables - Credit Ri" sheetId="42" state="visible" r:id="rId42"/>
    <sheet xmlns:r="http://schemas.openxmlformats.org/officeDocument/2006/relationships" name="Leased Vehicles - Summary of Le" sheetId="43" state="visible" r:id="rId43"/>
    <sheet xmlns:r="http://schemas.openxmlformats.org/officeDocument/2006/relationships" name="Leased Vehicles - Minimum Renta" sheetId="44" state="visible" r:id="rId44"/>
    <sheet xmlns:r="http://schemas.openxmlformats.org/officeDocument/2006/relationships" name="Equity in Net Assets of Non-c45"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Variable Interest Entities - As"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Commitments and Contingencies -" sheetId="52" state="visible" r:id="rId52"/>
    <sheet xmlns:r="http://schemas.openxmlformats.org/officeDocument/2006/relationships" name="Shareholders' Equity (Details)" sheetId="53" state="visible" r:id="rId53"/>
    <sheet xmlns:r="http://schemas.openxmlformats.org/officeDocument/2006/relationships" name="Shareholders' Equity - Accumula" sheetId="54" state="visible" r:id="rId54"/>
    <sheet xmlns:r="http://schemas.openxmlformats.org/officeDocument/2006/relationships" name="Income Taxes (Details)" sheetId="55" state="visible" r:id="rId55"/>
    <sheet xmlns:r="http://schemas.openxmlformats.org/officeDocument/2006/relationships" name="Discontinued Operations - Finan" sheetId="56" state="visible" r:id="rId56"/>
    <sheet xmlns:r="http://schemas.openxmlformats.org/officeDocument/2006/relationships" name="Segment Reporting - Operations " sheetId="57" state="visible" r:id="rId57"/>
    <sheet xmlns:r="http://schemas.openxmlformats.org/officeDocument/2006/relationships" name="Segment Reporting - Operation58" sheetId="58" state="visible" r:id="rId58"/>
    <sheet xmlns:r="http://schemas.openxmlformats.org/officeDocument/2006/relationships" name="Regulatory Capital and Other 59" sheetId="59" state="visible" r:id="rId59"/>
    <sheet xmlns:r="http://schemas.openxmlformats.org/officeDocument/2006/relationships" name="Uncategorized Items - acf-20180" sheetId="60" state="visible" r:id="rId60"/>
  </sheets>
  <definedNames/>
  <calcPr calcId="124519" fullCalcOnLoad="1"/>
</workbook>
</file>

<file path=xl/sharedStrings.xml><?xml version="1.0" encoding="utf-8"?>
<sst xmlns="http://schemas.openxmlformats.org/spreadsheetml/2006/main" uniqueCount="499">
  <si>
    <t>Document and Entity Information - shares</t>
  </si>
  <si>
    <t>6 Months Ended</t>
  </si>
  <si>
    <t>Jun. 30, 2018</t>
  </si>
  <si>
    <t>Jul. 24,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cf</t>
  </si>
  <si>
    <t>Entity Registrant Name</t>
  </si>
  <si>
    <t>General Motors Financial Company, Inc.</t>
  </si>
  <si>
    <t>Entity Central Index Key</t>
  </si>
  <si>
    <t>Current Fiscal Year End Date</t>
  </si>
  <si>
    <t>--12-31</t>
  </si>
  <si>
    <t>Entity Filer Category</t>
  </si>
  <si>
    <t>Non-accelerated Filer</t>
  </si>
  <si>
    <t>Entity Common Stock, Shares Outstanding</t>
  </si>
  <si>
    <t>Condensed Consolidated Balance Sheets - USD ($) $ in Millions</t>
  </si>
  <si>
    <t>Dec. 31, 2017</t>
  </si>
  <si>
    <t>Assets</t>
  </si>
  <si>
    <t>Cash and cash equivalents</t>
  </si>
  <si>
    <t>Finance receivables, net (Note 3; Note 7 VIEs)</t>
  </si>
  <si>
    <t>Leased vehicles, net (Note 4; Note 7 VIEs)</t>
  </si>
  <si>
    <t>Goodwill</t>
  </si>
  <si>
    <t>Equity in net assets of non-consolidated affiliate (Note 5)</t>
  </si>
  <si>
    <t>Related party receivables (Note 2)</t>
  </si>
  <si>
    <t>Other assets (Note 7 VIEs)</t>
  </si>
  <si>
    <t>Total assets</t>
  </si>
  <si>
    <t>Liabilities</t>
  </si>
  <si>
    <t>Secured debt (Note 6; Note 7 VIEs)</t>
  </si>
  <si>
    <t>Unsecured debt (Note 6)</t>
  </si>
  <si>
    <t>Deferred income</t>
  </si>
  <si>
    <t>Related party payables (Note 2)</t>
  </si>
  <si>
    <t>Other liabilities</t>
  </si>
  <si>
    <t>Total liabilities</t>
  </si>
  <si>
    <t>Commitments and contingencies (Note 9)</t>
  </si>
  <si>
    <t xml:space="preserve"> </t>
  </si>
  <si>
    <t>Shareholders' equity (Note 10)</t>
  </si>
  <si>
    <t>Common stock, $0.0001 par value per share</t>
  </si>
  <si>
    <t>Preferred stock, $0.01 par value per share</t>
  </si>
  <si>
    <t>Additional paid-in capital</t>
  </si>
  <si>
    <t>Accumulated other comprehensive loss</t>
  </si>
  <si>
    <t>Retained earnings</t>
  </si>
  <si>
    <t>Total shareholders' equity</t>
  </si>
  <si>
    <t>Total liabilities and shareholders' equity</t>
  </si>
  <si>
    <t>Condensed Consolidated Balance Sheets (Parentheticals) - $ / shares</t>
  </si>
  <si>
    <t>Common Stock, Number of Shares, Par Value and Other Disclosures [Abstract]</t>
  </si>
  <si>
    <t>Common stock par value per share (in dollars per share)</t>
  </si>
  <si>
    <t>Preferred stock par value (in dollars per share)</t>
  </si>
  <si>
    <t>Condensed Consolidated Statements Of Income - USD ($) $ in Millions</t>
  </si>
  <si>
    <t>3 Months Ended</t>
  </si>
  <si>
    <t>Jun. 30, 2017</t>
  </si>
  <si>
    <t>Revenue</t>
  </si>
  <si>
    <t>Finance charge income</t>
  </si>
  <si>
    <t>Leased vehicle income</t>
  </si>
  <si>
    <t>Other income</t>
  </si>
  <si>
    <t>Total revenue</t>
  </si>
  <si>
    <t>Costs and expenses</t>
  </si>
  <si>
    <t>Salaries and benefits</t>
  </si>
  <si>
    <t>Other operating expenses</t>
  </si>
  <si>
    <t>Total operating expenses</t>
  </si>
  <si>
    <t>Leased vehicle expenses</t>
  </si>
  <si>
    <t>Provision for loan losses (Note 3)</t>
  </si>
  <si>
    <t>Interest expense</t>
  </si>
  <si>
    <t>Total costs and expenses</t>
  </si>
  <si>
    <t>Equity income (Note 5)</t>
  </si>
  <si>
    <t>Income from continuing operations before income taxes</t>
  </si>
  <si>
    <t>Income tax provision (Note 11)</t>
  </si>
  <si>
    <t>Income from continuing operations</t>
  </si>
  <si>
    <t>Loss from discontinued operations, net of tax (Note 12)</t>
  </si>
  <si>
    <t>Net income</t>
  </si>
  <si>
    <t>Net income attributable to common shareholder</t>
  </si>
  <si>
    <t>Condensed Consolidated Statements Of Comprehensive Income - USD ($) $ in Millions</t>
  </si>
  <si>
    <t>Statement of Comprehensive Income [Abstract]</t>
  </si>
  <si>
    <t>Other comprehensive income, net of tax (Note 10)</t>
  </si>
  <si>
    <t>Unrealized gain (loss) on cash flow hedges, net of income tax benefit of $1, $5, $1 and $7</t>
  </si>
  <si>
    <t>Defined benefit plans, net of income tax</t>
  </si>
  <si>
    <t>Foreign currency translation adjustment, net of income tax expense (benefit) of $0, $5, $(1) and $9</t>
  </si>
  <si>
    <t>Other comprehensive (loss) income, net of tax</t>
  </si>
  <si>
    <t>Comprehensive income</t>
  </si>
  <si>
    <t>Condensed Consolidated Statements Of Comprehensive Income (Parentheticals) - USD ($) $ in Millions</t>
  </si>
  <si>
    <t>Income Statement [Abstract]</t>
  </si>
  <si>
    <t>Change in value of cash flow hedges, tax expense (benefit)</t>
  </si>
  <si>
    <t>Translation income (loss), tax</t>
  </si>
  <si>
    <t>Condensed Consolidated Statements Of Cash Flows - USD ($) $ in Millions</t>
  </si>
  <si>
    <t>Net cash provided by operating activities - continuing operations</t>
  </si>
  <si>
    <t>Net cash provided by operating activities - discontinued operations</t>
  </si>
  <si>
    <t>Net cash provided by operating activities</t>
  </si>
  <si>
    <t>Cash flows from investing activities</t>
  </si>
  <si>
    <t>Purchases of retail finance receivables, net</t>
  </si>
  <si>
    <t>Principal collections and recoveries on retail finance receivables</t>
  </si>
  <si>
    <t>Net funding of commercial finance receivables</t>
  </si>
  <si>
    <t>Purchases of leased vehicles, net</t>
  </si>
  <si>
    <t>Proceeds from termination of leased vehicles</t>
  </si>
  <si>
    <t>Other investing activities</t>
  </si>
  <si>
    <t>Net cash used in investing activities - continuing operations</t>
  </si>
  <si>
    <t>Net cash used in investing activities - discontinued operations</t>
  </si>
  <si>
    <t>Net cash used in investing activities</t>
  </si>
  <si>
    <t>Cash flows from financing activities</t>
  </si>
  <si>
    <t>Net change in debt (original maturities less than three months)</t>
  </si>
  <si>
    <t>Borrowings and issuances of secured debt</t>
  </si>
  <si>
    <t>Payments on secured debt</t>
  </si>
  <si>
    <t>Borrowings and issuances of unsecured debt</t>
  </si>
  <si>
    <t>Payments on unsecured debt</t>
  </si>
  <si>
    <t>Debt issuance costs</t>
  </si>
  <si>
    <t>Dividends paid</t>
  </si>
  <si>
    <t>Net cash provided by financing activities - continuing operations</t>
  </si>
  <si>
    <t>Net cash provided by financing activities - discontinued operations</t>
  </si>
  <si>
    <t>Net cash provided by financing activities</t>
  </si>
  <si>
    <t>Net increase in cash, cash equivalents and restricted cash</t>
  </si>
  <si>
    <t>Effect of foreign exchange rate changes on cash, cash equivalents and restricted cash</t>
  </si>
  <si>
    <t>Cash, cash equivalents and restricted cash at beginning of period</t>
  </si>
  <si>
    <t>Cash, cash equivalents and restricted cash at end of period</t>
  </si>
  <si>
    <t>Supplemental Cash Flow Elements [Abstract]</t>
  </si>
  <si>
    <t>Total</t>
  </si>
  <si>
    <t>Continuing Operations [Member]</t>
  </si>
  <si>
    <t>Discontinued Operations [Member]</t>
  </si>
  <si>
    <t>Summary of Significant Accounting Policies</t>
  </si>
  <si>
    <t>Accounting Policies [Abstract]</t>
  </si>
  <si>
    <t>Summary of Significant Accounting Policies Basis of Presentation The condensed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On October 31, 2017, we completed the sale of certain of our European subsidiaries and branches (collectively, our European Operations) to Banque PSA Finance S.A. and BNP Paribas Personal Finance S.A. The European Operations are presented as discontinued operations in our condensed consolidated financial statements for the three and six months ended June 30, 2017. Refer to Note 12 for additional details regarding our disposal of these operations. Unless otherwise indicated, information in these notes to the condensed consolidated financial statements relates to our continuing operations. The condensed consolidated financial statements, including the notes thereto, are condensed and do not include all disclosures required by generally accepted accounting principles (GAAP) in the United States of America. These condensed consolidated financial statements should be read in conjunction with the audited consolidated financial statements that are included in our Annual Report on Form 10-K filed on February 6, 2018 (Form 10-K). Except as otherwise specified, dollar amounts presented within tables are stated in millions. The condensed consolidated financial statements at June 30, 2018 , and for the three and six months ended June 30, 2018 and 2017 ,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The condensed consolidated balance sheet at December 31, 2017, was derived from audited annual financial statements. 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North America (the North America Segment) and International (the International Segment). Our North America Segment includes operations in the U.S. and Canada. Our International Segment includes operations in Brazil, Chile, Colombia, Mexico and Peru, as well as our equity investment in SAIC-GMAC Automotive Finance Company Limited (SAIC-GMAC), a joint venture that conducts automobile finance operations in China. Recently Adopted Accounting Standards Effective January 1, 2018, we adopted ASU 2014-09, “Revenue from Contracts with Customers” (ASU 2014-09) as amended, as incorporated into Accounting Standards Codification (ASC) 606, on a modified retrospective basis by recognizing a cumulative effect adjustment of $33 million as an increase to the opening balance of retained earnings. Under the new standard, commission revenue and expenses related to certain retail finance receivables that were previously recognized as earned or incurred ratably over the term of the related receivables will now be recognized in full at the origination of the receivables. Effective January 1, 2018, we adopted ASU 2018-02, "Income Statement-Reporting Comprehensive Income (Topic 220): Reclassification of Certain Tax Effects from Accumulated Other Comprehensive Income" (ASU 2018-02). ASU 2018-02 provides the option to reclassify stranded tax effects related to the U.S. Tax Cuts and Jobs Act of 2017 in accumulated other comprehensive income to retained earnings. The cumulative effect of the adjustments to the opening balance of retained earnings for the adopted standard was insignificant. Effective January 1, 2018, we adopted ASU 2017-12, "Derivatives and Hedging (Topic 815), Targeted Improvements to Accounting for Hedging Activities" (ASU 2017-12), on a modified retrospective basis, which is intended to facilitate financial reporting that more closely reflects risk management activities and simplifies the application of hedge accounting. Changes to the new guidance include expanded disclosures regarding the types of risk management strategies eligible for hedge accounting, simplifying the documentation and effectiveness assessment requirements, changing how ineffectiveness is measured, and changing the presentation and disclosure requirements for hedge accounting activities. The cumulative effect of the adjustments to the opening balance of retained earnings for the adopted standard was insignificant. The following change to our derivative accounting policy became effective upon adoption of ASU 2017-12: Certain interest rate swap and foreign currency swap agreements have been designated as cash flow hedges. The risk being hedged is the foreign currency and interest rate risk related to forecasted transactions. If the contract has been designated as a cash flow hedge, the change in the fair value of the cash flow hedge is deferred in accumulated other comprehensive loss and is recognized in interest, operating and other expenses along with the earnings effect of the hedged item when the hedged item affects earnings. Changes in the fair value of amounts excluded from the assessment of effectiveness are recorded currently in earnings and are presented in the same income statement line as the earnings effect of the hedged item.</t>
  </si>
  <si>
    <t>Related Party Transactions</t>
  </si>
  <si>
    <t>Related Party Transactions [Abstract]</t>
  </si>
  <si>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our finance receivables, net. Under subvention programs, GM makes cash payments to us for offering incentivized rates and structures on retail loan and lease finance products. In addition, GM makes cash payments to us to cover certain interest payments on commercial loans. The balance in subvention receivable increased from December 31, 2017 due to a re-timing of cash payments from GM. We purchase certain program vehicles from GM subsidiaries. We simultaneously lease these vehicles to those subsidiaries for use primarily in their ride-sharing arrangements. We account for these leases as direct-financing leases, which are included in our finance receivables, net. We periodically purchase finance receivables from other GM subsidiaries for vehicles sold to rental car companies and for vehicles sold to certain dealerships. During the six months ended June 30, 2018 , we purchased $280 million of these receivables from GM. We have related party payables due to GM, primarily for commercial finance receivables originated but not yet funded. The following tables present related party transactions: Balance Sheet Data June 30, 2018 December 31, 2017 Commercial finance receivables, net due from dealers consolidated by GM (a) $ 379 $ 355 Direct-financing lease receivables from GM subsidiaries (a) $ 120 $ 88 Subvention receivable (b) $ 735 $ 306 Commercial loan funding payable (c) $ 75 $ 90 Three Months Ended June 30, Six Months Ended June 30, Income Statement Data 2018 2017 2018 2017 Interest subvention earned on retail finance receivables (d) $ 122 $ 109 $ 234 $ 204 Interest subvention earned on commercial finance receivables (d) $ 15 $ 13 $ 33 $ 28 Leased vehicle subvention earned (e) $ 813 $ 754 $ 1,611 $ 1,460 _________________ (a) Included in finance receivables, net. (b) Included in related party receivables. We received subvention payments from GM of $ 1.1 billion and $ 1.2 billion for the three months ended June 30, 2018 and 2017 , and $1.7 billion and $2.2 billion for the six months ended June 30, 2018 and 2017 . (c) Included in related party payables. (d) Included in finance charge income. (e) Included as a reduction to leased vehicle expenses. Under the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GM also agreed to certain provisions in the Support Agreement intended to ensure that we maintain adequate access to liquidity. Pursuant to these provisions, GM provided us with a $1.0 billion junior subordinated unsecured intercompany revolving credit facility (the Junior Subordinated Revolving Credit Facility), and GM agreed to use commercially reasonable efforts to ensure that we will continue to be designated as a subsidiary borrower under GM's corporate revolving credit facilities. On April 18, 2018, GM amended and restated its revolving credit facilities, consisting of a three -year, $4.0 billion facility and a five -year, $10.5 billion facility, and added a 364 -day, $2.0 billion facility (the GM Revolving 364 -Day Credit Facility). Also on April 18, 2018, we and GM amended the Support Agreement to, among other things, allow for irrevocable and exclusive access by us of no less than $2.0 billion of the GM Revolving 364 -Day Credit Facility to support our liquidity. At June 30, 2018 , we had no amounts borrowed under these facilities. We are included in GM's consolidated U.S. federal income tax returns. For taxable income we recognize in any period beginning on or after October 1, 2010, we are obligated to pay GM for our share of the consolidated U.S. federal and certain state tax liabilities. Amounts owed to GM for income taxes are accrued and recorded as a related party payable. At June 30, 2018 and December 31, 2017 , there are no related party taxes payable to GM.</t>
  </si>
  <si>
    <t>Finance Receivables</t>
  </si>
  <si>
    <t>Accounts, Notes, Loans and Financing Receivable, Gross, Allowance, and Net [Abstract]</t>
  </si>
  <si>
    <t>Finance Receivables June 30, 2018 December 31, 2017 Retail finance receivables Retail finance receivables, collectively evaluated for impairment, net of fees $ 33,398 $ 30,574 Retail finance receivables, individually evaluated for impairment, net of fees 2,277 2,228 Total retail finance receivables, net of fees (a) 35,675 32,802 Less: allowance for loan losses - collective (508 ) (561 ) Less: allowance for loan losses - specific (307 ) (328 ) Total retail finance receivables, net 34,860 31,913 Commercial finance receivables Commercial finance receivables, collectively evaluated for impairment, net of fees 10,652 10,290 Commercial finance receivables, individually evaluated for impairment, net of fees 46 22 Total commercial finance receivables, net of fees 10,698 10,312 Less: allowance for loan losses - collective (52 ) (50 ) Less: allowance for loan losses - specific (6 ) (3 ) Total commercial finance receivables, net 10,640 10,259 Total finance receivables, net $ 45,500 $ 42,172 Fair value of finance receivables $ 45,128 $ 42,178 ________________ (a) Net of unearned income, unamortized premiums and discounts, and deferred fees and costs o f $184 million and $228 million at June 30, 2018 and December 31, 2017 . We estimate the fair value of retail finance receivables using observable and unobservable Level 3 inputs within a cash flow model. The inputs reflect assumptions regarding expected prepayments, deferrals, delinquencies, recoveries and charge-offs of the loans within the portfolio. The cash flow model produces an estimated amortization schedule of the finance receivables. The projected cash flows are then discounted to derive the fair value of the portfolio. Macroeconomic factors could affect the credit performance of the portfolio and, therefore, could potentially affect the assumptions used in our cash flow model. A substantial majority of our commercial finance receivables have variable interest rates. The carrying amount, a Level 2 input, is considered to be a reasonable estimate of fair value. Retail Finance Receivables Three Months Ended June 30, Six Months Ended June 30, 2018 2017 2018 2017 Allowance for retail loan losses beginning balance $ 858 $ 823 $ 889 $ 765 Provision for loan losses 123 152 258 359 Charge-offs (298 ) (272 ) (593 ) (570 ) Recoveries 145 142 268 285 Foreign currency translation (13 ) (1 ) (7 ) 5 Allowance for retail loan losses ending balance $ 815 $ 844 $ 815 $ 844 Retail Credit Quality Our retail finance receivables portfolio includes loans made to consumers and businesses to finance the purchase of vehicles for personal and commercial use. We use proprietary scoring systems in the underwriting process that measure the credit quality of the receivables using several factors, such as credit bureau information, consumer credit risk scores (e.g. FICO score or its equivalent), and contract characteristics. We also consider other factors, such as employment history, financial stability and capacity to pay. A summary of the credit risk profile by FICO score band or equivalent scores, determined at origination, of the retail finance receivables is as follows: June 30, 2018 December 31, 2017 Amount Percent Amount Percent Prime - FICO Score 680 and greater $ 19,751 55.4 % $ 16,892 51.5 % Near-prime - FICO Score 620 to 679 5,618 15.7 5,226 15.9 Sub-prime - FICO Score less than 620 10,306 28.9 10,684 32.6 Balance at end of period $ 35,675 100.0 % $ 32,802 100.0 % In addition, we review the credit quality of our retail finance receivables based on customer payment activity. A retail account is considered delinquent if a substantial portion of a scheduled payment has not been received by the date such payment was contractually due. Retail finance receivables are collateralized by vehicle titles and, subject to local laws, we generally have the right to repossess the vehicle in the event the customer defaults on the payment terms of the contract. The following is a consolidated summary of the contractual amounts of delinquent retail finance receivables, which is not significantly different than the recorded investment for such receivables. June 30, 2018 June 30, 2017 Amount Percent of Contractual Amount Due Amount Percent of Contractual Amount Due 31 - 60 days $ 1,178 3.3 % $ 1,076 3.4 % Greater than 60 days 462 1.3 464 1.5 Total finance receivables more than 30 days delinquent 1,640 4.6 1,540 4.9 In repossession 57 0.1 43 0.2 Total finance receivables more than 30 days delinquent or in repossession $ 1,697 4.7 % $ 1,583 5.1 % At June 30, 2018 and December 31, 2017 , the accrual of finance charge income had been suspended on retail finance receivables with contractual amounts due of $822 million and $778 million . Impaired Retail Finance Receivables - TDRs Retail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Accounts that become classified as TDRs because of a payment deferra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The outstanding recorded investment for retail finance receivables that are considered to be TDRs and the related allowance is presented below: June 30, 2018 December 31, 2017 Outstanding recorded investment $ 2,277 $ 2,228 Less: allowance for loan losses (307 ) (328 ) Outstanding recorded investment, net of allowance $ 1,970 $ 1,900 Unpaid principal balance $ 2,313 $ 2,266 Additional information about loans classified as TDRs is presented below: Three Months Ended June 30, Six Months Ended June 30, 2018 2017 2018 2017 Average outstanding recorded investment $ 2,238 $ 1,985 $ 2,253 $ 1,966 Finance charge income recognized $ 62 $ 57 $ 126 $ 117 Number of loans classified as TDRs during the period 19,662 17,364 33,096 33,838 Recorded investment of loans classified as TDRs during the period $ 360 $ 302 $ 613 $ 590 The unpaid principal balances, net of recoveries, of loans that were charged off during the reporting period and were within 12 months of being modified as a TDR were insignificant for the three and six months ended June 30, 2018 and 2017 . Commercial Finance Receivables Commercial Credit Quality Our commercial finance receivables consist of dealer financings, primarily for inventory purchases. Proprietary models are used to assign a risk rating to each dealer. We perform periodic credit reviews of each dealership and adjust the dealership's risk rating, if necessary. Dealers in Group VI are subject to additional restrictions on funding, including suspension of lines of credit and liquidation of assets. The following table summarizes the credit risk profile by dealer risk rating of commercial finance receivables: June 30, 2018 December 31, 2017 Amount Percent Amount Percent Group I - Dealers with superior financial metrics $ 1,971 18.4 % $ 1,915 18.6 % Group II - Dealers with strong financial metrics 4,031 37.7 3,584 34.7 Group III - Dealers with fair financial metrics 3,192 29.8 3,424 33.2 Group IV - Dealers with weak financial metrics 1,001 9.4 1,048 10.2 Group V - Dealers warranting special mention due to elevated risks 426 4.0 260 2.5 Group VI - Dealers with loans classified as substandard, doubtful or impaired 77 0.7 81 0.8 Balance at end of period $ 10,698 100.0 % $ 10,312 100.0 % At June 30, 2018 and December 31, 2017 , substantially all of our commercial finance receivables were current with respect to payment status. Commercial finance receivables on non-accrual status were insignificant, and none were classified as TDRs. Activity in the allowance for commercial loan losses was insignificant for the three and six months ended June 30, 2018 and 2017 .</t>
  </si>
  <si>
    <t>Leased Vehicles</t>
  </si>
  <si>
    <t>Property Subject to or Available for Operating Lease, Net [Abstract]</t>
  </si>
  <si>
    <t>Leased Vehicles June 30, 2018 December 31, 2017 Leased vehicles $ 64,561 $ 62,203 Manufacturer subvention (9,782 ) (9,468 ) 54,779 52,735 Less: accumulated depreciation (10,725 ) (9,853 ) Leased vehicles, net $ 44,054 $ 42,882 The following table summarizes minimum rental payments due to us as lessor under operating leases at June 30, 2018 : Years Ending December 31, 2018 2019 2020 2021 2022 Thereafter Total Minimum rental payments under operating leases $ 3,650 $ 5,709 $ 2,981 $ 667 $ 52 $ 2 $ 13,061</t>
  </si>
  <si>
    <t>Equity in Net Assets of Non-consolidated Affiliate</t>
  </si>
  <si>
    <t>Noncontrolling Interest [Abstract]</t>
  </si>
  <si>
    <t>Equity in Net Assets of Non-consolidated Affiliate We use the equity method to account for our equity interest in SAIC-GMAC, a joint venture that conducts auto finance operations in China. The income of SAIC-GMAC is not consolidated into our financial statements; rather, our proportionate share of the earnings is reflected as equity income. Three Months Ended June 30, Six Months Ended June 30, Summarized Operating Data (a) 2018 2017 2018 2017 Finance charge income $ 315 $ 256 $ 622 $ 514 Provision for loan losses $ 6 $ 4 $ 9 $ (11 ) Interest expense $ 132 $ 82 $ 256 $ 158 Income before income taxes $ 171 $ 155 $ 369 $ 333 Net income $ 129 $ 116 $ 277 $ 250 _________________ (a) This data represents that of the entire entity and not our 35% proportionate share. During the six months ended June 30, 2018 and 2017 , there were no dividends received from SAIC-GMAC. At June 30, 2018 and December 31, 2017 , we had undistributed earnings of $412 million and $315 million related to SAIC-GMAC.</t>
  </si>
  <si>
    <t>Debt</t>
  </si>
  <si>
    <t>Debt Disclosure [Abstract]</t>
  </si>
  <si>
    <t>Debt June 30, 2018 December 31, 2017 Carrying Amount Fair Value Carrying Amount Fair Value Secured debt Revolving credit facilities $ 2,945 $ 2,949 $ 4,694 $ 4,713 Securitization notes payable 36,138 36,075 35,193 35,235 Total secured debt 39,083 39,024 39,887 39,948 Unsecured debt Senior notes 40,916 41,400 36,820 37,969 Credit facilities 2,095 2,095 2,368 2,375 Other unsecured debt 2,346 2,350 1,642 1,645 Total unsecured debt 45,357 45,845 40,830 41,989 Total secured and unsecured debt $ 84,440 $ 84,869 $ 80,717 $ 81,937 Fair value utilizing Level 2 inputs $ 82,604 $ 79,623 Fair value utilizing Level 3 inputs $ 2,265 $ 2,314 The fair value of our debt measured utilizing Level 2 inputs was based on quoted market prices for identical instruments and if unavailable, quoted market prices of similar instruments. For debt with original maturity or revolving period of eighteen months or less, par value is considered to be a reasonable estimate of fair value. The fair value of our debt measured utilizing Level 3 inputs was based on the discounted future net cash flows expected to be settled using current risk-adjusted rates. Secured Debt Most of the secured debt was issued by VIEs and is repayable only from proceeds related to the underlying pledged assets. Refer to Note 7 for further discussion. During the six months ended June 30, 2018 , we entered into new credit facilities or renewed credit facilities with a total net additional borrowing capacity of $161 million , and we issued $10.3 billion in aggregate principal amount of securitization notes payable with an initial weighted average interest rate of 2.81% and legal final maturity dates ranging from 2022 to 2025 . Unsecured Debt During the six months ended June 30, 2018 , we issued $7.0 billion in aggregate principal amount of senior notes with an initial weighted average interest rate of 3.12% and maturity dates ranging from 2021 to 2028 . General Motors Financial Company, Inc. is the sole guarantor of its subsidiaries' obligations under the senior unsecured notes that require a guarantee. Compliance with Debt Covenants Several of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senior notes contain covenants including limitations on our ability to incur certain liens. At June 30, 2018 , we were in compliance with these debt covenants.</t>
  </si>
  <si>
    <t>Variable Interest Entities</t>
  </si>
  <si>
    <t>Variable Interest Entities [Abstract]</t>
  </si>
  <si>
    <t>Variable Interest Entities Securitizations and Credit Facilities The following table summarizes the assets and liabilities related to our consolidated VIEs: June 30, 2018 December 31, 2017 Restricted cash (a) $ 2,488 $ 2,267 Finance receivables, net of fees $ 28,495 $ 28,364 Lease related assets $ 21,831 $ 22,222 Secured debt $ 38,823 $ 39,328 _______________ (a) Included in other assets. These amounts are related to securitization and credit facilities held by consolidated VIEs. Our continuing involvement with these VIEs consists of servicing assets held by the entities and holding residual interests in the entities. We have determined that we are the primary beneficiary of each VIE because we hold both (i) the power to direct the activities of the VIEs that most significantly impact the VIEs' economic performance and (ii) the obligation to absorb losses from and the right to receive benefits of the VIEs that could potentially be significant to the VIEs. We are not required, and do not currently intend, to provide any additional financial support to these VIEs. Liabilities recognized as a result of consolidating these entities generally do not represent claims against us or our other subsidiaries and assets recognized generally are for the benefit of these entities operations and cannot be used to satisfy our or our other subsidiaries' obligations.</t>
  </si>
  <si>
    <t>Derivative Financial Instruments and Hedging Activities</t>
  </si>
  <si>
    <t>Derivative Instruments and Hedging Activities Disclosure [Abstract]</t>
  </si>
  <si>
    <t xml:space="preserve">Derivative Financial Instruments and Hedging Activities We are exposed to certain risks arising from both our business operations and economic conditions. We manage economic risks, including interest rate, liquidity, and credit risk primarily by managing the amount, sources, and duration of our assets and liabilities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Certain of our foreign operations expose us to fluctuations of foreign interest rates and exchange rates. We primarily finance our earning assets with debt in the same currency to minimize the impact to earnings from our exposure to fluctuations in exchange rates. When we use a different currency, these fluctuations may impact the value of our cash receipts and payments in terms of our functional currency. We enter into derivative financial instruments to protect the value or fix the amount of certain assets and liabilities in terms of the relevant functional currency. The table below presents the gross amounts of fair value of our derivative instruments and the associated notional amounts: June 30, 2018 December 31, 2017 Notional Fair Value of Assets (a) Fair Value of Liabilities (a) Notional Fair Value of Assets (a) Fair Value of Liabilities (a) Derivatives designated as hedges Fair value hedges Interest rate contracts $ 11,154 $ 2 $ 460 $ 11,110 $ 2 $ 290 Cash flow hedges Interest rate contracts 1,108 14 — 2,177 15 — Foreign currency swaps 2,122 95 36 1,574 103 — Derivatives not designated as hedges Interest rate contracts 89,753 534 563 81,938 329 207 Foreign currency swaps 1,884 61 46 1,201 104 — Total (b) $ 106,021 $ 706 $ 1,105 $ 98,000 $ 553 $ 497 _________________ (a) The gross amounts of the fair value of our assets and liabilities are included in other assets and other liabilities, respectively. Amounts accrued for interest payments in a net receivable position are included in other asset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s contracts through AmeriCredit Financial Services, Inc. (AFSI); however our SPEs may also be parties to derivative transactions. Agreements between AFSI and its derivative counterparties include rights of setoff for positions with offsetting values or for collateral held or posted. At June 30, 2018 and December 31, 2017 , the fair value of assets and liabilities available for offset was $463 million and $284 million . At June 30, 2018 and December 31, 2017 , we held $57 million and $25 million and posted $593 million and $299 million of collateral available for netting. As of June 30, 2018 , the following amounts were recorded in the condensed consolidated balance sheet related to items designated and qualifying as hedged items in fair value hedging relationships: June 30, 2018 Carrying Amount of Hedged Items Cumulative Amount of Fair Value Hedging Adjustments (a) Unsecured debt $ 15,452 $ 685 _________________ (a) Includes $167 million of hedging adjustment remaining on hedged items for which hedge accounting has been discontinued. The table below presents the effect of our derivative financial instruments in the condensed consolidated statement of income for the three and six months ended June 30, 2018 : Income (Losses) Recognized In Income Three Months Ended June 30, 2018 Six Months Ended June 30, 2018 Interest Expense (a) Other Operating Expenses (b) Interest Expense (a) Other Operating Expenses (b) Fair value hedges Hedged items $ 69 $ — $ 277 $ — Interest rate contracts (76 ) — (286 ) — Cash flow hedges Interest rate contracts 3 — 7 — Foreign currency contracts (13 ) (92 ) (22 ) (68 ) Derivatives not designated as hedges Interest rate contracts (1 ) — 5 — Foreign currency contracts (13 ) (109 ) (20 ) (87 ) Total $ (31 ) $ (201 ) $ (39 ) $ (155 ) _________________ (a) Total interest expense was $803 million and $1,535 million for the three and six months ended June 30, 2018 . (b) Activity is offset by translation activity also recorded in other operating expenses related to foreign currency-denominated loans. Total other operating expense was $159 million and $303 million for the three and six months ended June 30, 2018 . The table below presents the effect of our derivative financial instruments in the condensed consolidated statement of income for the three and six months ended June 30, 2017 : Income (Losses) Recognized In Income Three Months Ended June 30, 2017 Six Months Ended June 30, 2017 Fair value hedges Interest rate contracts (a)(b) $ 18 $ 29 Cash flow hedges Interest rate contracts (a) 1 (1 ) Foreign currency contracts (c) 49 55 Derivatives not designated as hedges Interest rate contracts (a) (4 ) (9 ) Foreign currency contracts (c)(d) 42 35 Total $ 106 $ 109 _________________ (a) Recognized in earnings as interest expense. (b) Includes hedge ineffectiveness which reflects the net change in the fair value of interest rate contracts offset by the change in fair value of hedged debt attributable to the hedged risk. (c) Recognized in earnings as other operating expenses and interest expense. (d) Activity is partially offset by translation activity (included in other operating expenses) related to foreign currency-denominated loans. Gains (Losses) Recognized In Accumulated Other Comprehensive Loss Three Months Ended June 30, Six Months Ended June 30, 2018 2017 2018 2017 Cash flow hedges Interest rate contracts $ 1 $ (1 ) $ 5 $ 1 Foreign currency contracts (58 ) 24 (40 ) 21 Total $ (57 ) $ 23 $ (35 ) $ 22 Gains (Losses) Reclassified From Location of Amounts Reclassified from Accumulated OCI Three Months Ended June 30, Six Months Ended June 30, 2018 2017 2018 2017 Cash flow hedges Interest rate contracts $ — $ — $ (3 ) $ 1 Interest expense Foreign currency contracts 74 (30 ) 56 (34 ) Interest expense Total $ 74 $ (30 ) $ 53 $ (33 ) </t>
  </si>
  <si>
    <t>Commitments and Contingencies</t>
  </si>
  <si>
    <t>Commitments and Contingencies Disclosure [Abstract]</t>
  </si>
  <si>
    <t>Commitments and Contingencies Guarantees of Indebtedness At June 30, 2018 and December 31, 2017 , we guaranteed approximately $1.2 billion and $2.0 billion in aggregate principal amount of Euro Medium Term Notes issued by General Motors Financial International B.V., our former subsidiary, pursuant to our Euro Medium Term Note Programme. Subject to the terms and conditions of a letter agreement entered into with BNP Paribas in connection with the sale of certain of our European Operations on October 31, 2017, BNP Paribas has agreed to pay to us any amount that we may pay under any such guarantees. Legal Proceedings We are subject to various pending and potential legal and regulatory proceedings in the ordinary course of business, including litigation, arbitration, claims, investigations, examinations, subpoenas and enforcement proceedings. Some litigation against us could take the form of class actions. The outcome of these proceedings is inherently uncertain, and thus we cannot confidently predict how or when proceedings will be resolved. An adverse outcome in one or more of these proceedings could result in substantial damages, settlements, fines, penalties, diminished income or reputational harm. We identify below the material proceedings in connection with which we believe a material loss is reasonably possible or probable. In accordance with the current accounting standards for loss contingencies, we establish reserves for legal matters when it is probable that a loss associated with the matter has been incurred and the amount of the loss can be reasonably estimated. The actual costs of resolving legal matters may be higher or lower than any amounts reserved for these matters. At June 30, 2018 , we estimated our reasonably possible legal exposure for unfavorable outcomes is up to $56 million , and have accrued $18 million . In 2014 and 2015, we were served with investigative subpoenas from various state attorneys general and other governmental offices to produce documents and data relating to our automobile loan and lease business and securitization of loans and leases. We believe that we have cooperated fully with all reasonable requests for information.We are currently unable to estimate any reasonably possible loss or range of loss that may result from these investigations.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16 million as of June 30, 2018 .</t>
  </si>
  <si>
    <t>Shareholders' Equity</t>
  </si>
  <si>
    <t>Equity [Abstract]</t>
  </si>
  <si>
    <t>Stockholders' Equity</t>
  </si>
  <si>
    <t>Shareholders' Equity At June 30, 2018 and December 31, 2017 , we had 250 million shares of preferred stock and 10 million shares of common stock authorized for issuance. At June 30, 2018 and December 31, 2017 , we had 1.0 million shares of Series A Preferred Stock and 5.05 million shares of common stock issued and outstanding. On March 30, 2018, we paid a dividend of $30.4 million at $30.35 per share of Series A Preferred Stock to holders of record of Series A Preferred Stock as of March 15, 2018. The following table summarizes the significant components of accumulated other comprehensive loss: Three Months Ended June 30, Six Months Ended June 30, 2018 2017 2018 2017 Unrealized gain on cash flow hedges Beginning balance $ 17 $ 13 $ 16 $ 17 Change in value of cash flow hedges, net of tax 17 (7 ) 18 (11 ) Ending balance 34 6 34 6 Defined benefit plans Beginning balance 1 (20 ) 1 (20 ) Unrealized gain (loss) on subsidiary pension, net of tax — (1 ) — (1 ) Ending balance 1 (21 ) 1 (21 ) Foreign currency translation adjustment Beginning balance (726 ) (1,141 ) (785 ) (1,235 ) Translation (loss) gain, net of tax (245 ) 104 (186 ) 198 Ending balance (971 ) (1,037 ) (971 ) (1,037 ) Total accumulated other comprehensive loss $ (936 ) $ (1,052 ) $ (936 ) $ (1,052 )</t>
  </si>
  <si>
    <t>Income Taxes</t>
  </si>
  <si>
    <t>Income Tax Disclosure [Abstract]</t>
  </si>
  <si>
    <t>Income Taxes For interim income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During the three and six months ended June 30, 2018 , income tax expense of $94 million and $168 million primarily resulted from tax expense attributable to entities included in our effective tax rate calculation. During the three and six months ended June 30, 2017 , income tax expense of $86 million and $136 million primarily resulted from tax expense attributable to entities included in our effective tax rate calculation. We are included in GM’s consolidated U.S. federal income tax return and for certain states’ income tax returns. Net operating losses and certain tax credits generated by us have been utilized by GM; however, income tax expense and deferred tax balances are presented in these financial statements as if we filed our own tax returns in each jurisdiction. On December 22, 2017, the U.S. Tax Cuts and Jobs Act of 2017 (the Act) was signed into law. The Act changed many aspects of U.S. corporate income taxation, including the reduction of the corporate income tax rate from 35% to 21%, implementation of a territorial tax system and imposition of a tax on deemed repatriated earnings of foreign subsidiaries. At December 31, 2017, we had not completed our accounting for the tax effects of enactment of the Act; however, we made a reasonable estimate of the effects on our existing deferred tax balances and the one-time transition tax.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 As of June 30, 2018 , no material amounts have been identified.</t>
  </si>
  <si>
    <t>Discontinued Operations</t>
  </si>
  <si>
    <t>Discontinued Operations and Disposal Groups [Abstract]</t>
  </si>
  <si>
    <t>Discontinued Operations On October 31, 2017, we completed the sale of certain of our European Operations to Banque PSA Finance S.A. and BNP Paribas Personal Finance S.A. Refer to Note 2 - "Discontinued Operations" to our consolidated financial statements in our Form 10-K for further discussion of the terms of the agreement. The following table summarizes the results of operations of the European Operations: Three Months Ended June 30, 2017 Six Months Ended June 30, 2017 Total revenue $ 143 $ 274 Interest expense 23 46 Other expenses 79 156 Total costs and expenses 102 202 Income from discontinued operations before income taxes 41 72 Loss on sale of discontinued operations before income taxes 336 336 Loss from discontinued operations before income taxes (295 ) (264 ) Income tax benefit (87 ) (79 ) Loss from discontinued operations, net of tax $ (208 ) $ (185 )</t>
  </si>
  <si>
    <t>Segment Reporting</t>
  </si>
  <si>
    <t>Segment Reporting [Abstract]</t>
  </si>
  <si>
    <t>Segment Reporting Our chief operating decision maker evaluates the operating results and performance of our business based on our North America and International operating segments. The management of each segment is responsible for executing our strategies. As discussed in Note 1 , our European Operations are presented as discontinued operations and are excluded from our segment results for the three and six months ended June 30, 2017 . These operations were previously included in our International Segment. Key operating data for our operating segments were as follows: Three Months Ended June 30, 2018 North International Total Total revenue $ 3,180 $ 308 $ 3,488 Operating expenses 276 106 382 Leased vehicle expenses 1,675 9 1,684 Provision for loan losses 90 38 128 Interest expense 685 118 803 Equity income — 45 45 Income from continuing operations before income taxes $ 454 $ 82 $ 536 Three Months Ended June 30, 2017 North International Total Total revenue $ 2,700 $ 290 $ 2,990 Operating expenses 253 80 333 Leased vehicle expenses 1,543 6 1,549 Provision for loan losses 133 25 158 Interest expense 497 138 635 Equity income — 41 41 Income from continuing operations before income taxes $ 274 $ 82 $ 356 Six Months Ended June 30, 2018 North International Total Total revenue $ 6,265 $ 634 $ 6,899 Operating expenses 547 200 747 Leased vehicle expenses 3,453 18 3,471 Provision for loan losses 187 77 264 Interest expense 1,282 253 1,535 Equity income — 97 97 Income from continuing operations before income taxes $ 796 $ 183 $ 979 Six Months Ended June 30, 2017 North International Total Total revenue $ 5,174 $ 564 $ 5,738 Operating expenses 501 162 663 Leased vehicle expenses 2,969 9 2,978 Provision for loan losses 320 49 369 Interest expense 952 279 1,231 Equity income — 88 88 Income from continuing operations before income taxes $ 432 $ 153 $ 585 June 30, 2018 December 31, 2017 North International Total North International Total Finance receivables, net $ 39,254 $ 6,246 $ 45,500 $ 35,436 $ 6,736 $ 42,172 Leased vehicles, net $ 43,907 $ 147 $ 44,054 $ 42,753 $ 129 $ 42,882 Total assets $ 93,619 $ 8,939 $ 102,558 $ 87,618 $ 9,397 $ 97,015</t>
  </si>
  <si>
    <t>Regulatory Capital and Other Regulatory Matters</t>
  </si>
  <si>
    <t>Regulatory Capital and Other Regulatory Matters [Abstract]</t>
  </si>
  <si>
    <t>Regulatory Capital and Other Regulatory Matters 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Total assets of our regulated international banks and finance companies were approximately $7.2 billion and $7.8 billion at June 30, 2018 and December 31, 2017 .</t>
  </si>
  <si>
    <t>Summary of Significant Accounting Policies (Policies)</t>
  </si>
  <si>
    <t>Basis of Presentation</t>
  </si>
  <si>
    <t>Basis of Presentation The condensed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On October 31, 2017, we completed the sale of certain of our European subsidiaries and branches (collectively, our European Operations) to Banque PSA Finance S.A. and BNP Paribas Personal Finance S.A. The European Operations are presented as discontinued operations in our condensed consolidated financial statements for the three and six months ended June 30, 2017. Refer to Note 12 for additional details regarding our disposal of these operations. Unless otherwise indicated, information in these notes to the condensed consolidated financial statements relates to our continuing operations. The condensed consolidated financial statements, including the notes thereto, are condensed and do not include all disclosures required by generally accepted accounting principles (GAAP) in the United States of America. These condensed consolidated financial statements should be read in conjunction with the audited consolidated financial statements that are included in our Annual Report on Form 10-K filed on February 6, 2018 (Form 10-K). Except as otherwise specified, dollar amounts presented within tables are stated in millions. The condensed consolidated financial statements at June 30, 2018 , and for the three and six months ended June 30, 2018 and 2017 ,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The condensed consolidated balance sheet at December 31, 2017, was derived from audited annual financial statements.</t>
  </si>
  <si>
    <t>Segment Information</t>
  </si>
  <si>
    <t xml:space="preserve">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North America (the North America Segment) and International (the International Segment). Our North America Segment includes operations in the U.S. and Canada. Our International Segment includes operations in Brazil, Chile, Colombia, Mexico and Peru, as well as our equity investment in SAIC-GMAC Automotive Finance Company Limited (SAIC-GMAC), a joint venture that conducts automobile finance operations in China. </t>
  </si>
  <si>
    <t>Recently Adopted Accounting Standards</t>
  </si>
  <si>
    <t>Recently Adopted Accounting Standards Effective January 1, 2018, we adopted ASU 2014-09, “Revenue from Contracts with Customers” (ASU 2014-09) as amended, as incorporated into Accounting Standards Codification (ASC) 606, on a modified retrospective basis by recognizing a cumulative effect adjustment of $33 million as an increase to the opening balance of retained earnings. Under the new standard, commission revenue and expenses related to certain retail finance receivables that were previously recognized as earned or incurred ratably over the term of the related receivables will now be recognized in full at the origination of the receivables. Effective January 1, 2018, we adopted ASU 2018-02, "Income Statement-Reporting Comprehensive Income (Topic 220): Reclassification of Certain Tax Effects from Accumulated Other Comprehensive Income" (ASU 2018-02). ASU 2018-02 provides the option to reclassify stranded tax effects related to the U.S. Tax Cuts and Jobs Act of 2017 in accumulated other comprehensive income to retained earnings. The cumulative effect of the adjustments to the opening balance of retained earnings for the adopted standard was insignificant. Effective January 1, 2018, we adopted ASU 2017-12, "Derivatives and Hedging (Topic 815), Targeted Improvements to Accounting for Hedging Activities" (ASU 2017-12), on a modified retrospective basis, which is intended to facilitate financial reporting that more closely reflects risk management activities and simplifies the application of hedge accounting. Changes to the new guidance include expanded disclosures regarding the types of risk management strategies eligible for hedge accounting, simplifying the documentation and effectiveness assessment requirements, changing how ineffectiveness is measured, and changing the presentation and disclosure requirements for hedge accounting activities. The cumulative effect of the adjustments to the opening balance of retained earnings for the adopted standard was insignificant. The following change to our derivative accounting policy became effective upon adoption of ASU 2017-12: Certain interest rate swap and foreign currency swap agreements have been designated as cash flow hedges. The risk being hedged is the foreign currency and interest rate risk related to forecasted transactions. If the contract has been designated as a cash flow hedge, the change in the fair value of the cash flow hedge is deferred in accumulated other comprehensive loss and is recognized in interest, operating and other expenses along with the earnings effect of the hedged item when the hedged item affects earnings. Changes in the fair value of amounts excluded from the assessment of effectiveness are recorded currently in earnings and are presented in the same income statement line as the earnings effect of the hedged item.</t>
  </si>
  <si>
    <t>Related Party Transactions (Tables)</t>
  </si>
  <si>
    <t>Schedule of Related Party Transactions</t>
  </si>
  <si>
    <t>The following tables present related party transactions: Balance Sheet Data June 30, 2018 December 31, 2017 Commercial finance receivables, net due from dealers consolidated by GM (a) $ 379 $ 355 Direct-financing lease receivables from GM subsidiaries (a) $ 120 $ 88 Subvention receivable (b) $ 735 $ 306 Commercial loan funding payable (c) $ 75 $ 90 Three Months Ended June 30, Six Months Ended June 30, Income Statement Data 2018 2017 2018 2017 Interest subvention earned on retail finance receivables (d) $ 122 $ 109 $ 234 $ 204 Interest subvention earned on commercial finance receivables (d) $ 15 $ 13 $ 33 $ 28 Leased vehicle subvention earned (e) $ 813 $ 754 $ 1,611 $ 1,460 _________________ (a) Included in finance receivables, net. (b) Included in related party receivables. We received subvention payments from GM of $ 1.1 billion and $ 1.2 billion for the three months ended June 30, 2018 and 2017 , and $1.7 billion and $2.2 billion for the six months ended June 30, 2018 and 2017 . (c) Included in related party payables. (d) Included in finance charge income. (e) Included as a reduction to leased vehicle expenses.</t>
  </si>
  <si>
    <t>Finance Receivables (Tables)</t>
  </si>
  <si>
    <t>Finance Receivables, Net</t>
  </si>
  <si>
    <t xml:space="preserve"> June 30, 2018 December 31, 2017 Retail finance receivables Retail finance receivables, collectively evaluated for impairment, net of fees $ 33,398 $ 30,574 Retail finance receivables, individually evaluated for impairment, net of fees 2,277 2,228 Total retail finance receivables, net of fees (a) 35,675 32,802 Less: allowance for loan losses - collective (508 ) (561 ) Less: allowance for loan losses - specific (307 ) (328 ) Total retail finance receivables, net 34,860 31,913 Commercial finance receivables Commercial finance receivables, collectively evaluated for impairment, net of fees 10,652 10,290 Commercial finance receivables, individually evaluated for impairment, net of fees 46 22 Total commercial finance receivables, net of fees 10,698 10,312 Less: allowance for loan losses - collective (52 ) (50 ) Less: allowance for loan losses - specific (6 ) (3 ) Total commercial finance receivables, net 10,640 10,259 Total finance receivables, net $ 45,500 $ 42,172 Fair value of finance receivables $ 45,128 $ 42,178 ________________ (a) Net of unearned income, unamortized premiums and discounts, and deferred fees and costs o f $184 million and $228 million at June 30, 2018 and December 31, 2017 .</t>
  </si>
  <si>
    <t>Allowance for Credit Losses on Financing Receivables</t>
  </si>
  <si>
    <t>Retail Finance Receivables Three Months Ended June 30, Six Months Ended June 30, 2018 2017 2018 2017 Allowance for retail loan losses beginning balance $ 858 $ 823 $ 889 $ 765 Provision for loan losses 123 152 258 359 Charge-offs (298 ) (272 ) (593 ) (570 ) Recoveries 145 142 268 285 Foreign currency translation (13 ) (1 ) (7 ) 5 Allowance for retail loan losses ending balance $ 815 $ 844 $ 815 $ 844</t>
  </si>
  <si>
    <t>Financing Receivable Credit Quality Indicators</t>
  </si>
  <si>
    <t>A summary of the credit risk profile by FICO score band or equivalent scores, determined at origination, of the retail finance receivables is as follows: June 30, 2018 December 31, 2017 Amount Percent Amount Percent Prime - FICO Score 680 and greater $ 19,751 55.4 % $ 16,892 51.5 % Near-prime - FICO Score 620 to 679 5,618 15.7 5,226 15.9 Sub-prime - FICO Score less than 620 10,306 28.9 10,684 32.6 Balance at end of period $ 35,675 100.0 % $ 32,802 100.0 %</t>
  </si>
  <si>
    <t>Past Due Financing Receivables</t>
  </si>
  <si>
    <t>The following is a consolidated summary of the contractual amounts of delinquent retail finance receivables, which is not significantly different than the recorded investment for such receivables. June 30, 2018 June 30, 2017 Amount Percent of Contractual Amount Due Amount Percent of Contractual Amount Due 31 - 60 days $ 1,178 3.3 % $ 1,076 3.4 % Greater than 60 days 462 1.3 464 1.5 Total finance receivables more than 30 days delinquent 1,640 4.6 1,540 4.9 In repossession 57 0.1 43 0.2 Total finance receivables more than 30 days delinquent or in repossession $ 1,697 4.7 % $ 1,583 5.1 %</t>
  </si>
  <si>
    <t>Troubled Debt Restructurings on Financing Receivables</t>
  </si>
  <si>
    <t>The outstanding recorded investment for retail finance receivables that are considered to be TDRs and the related allowance is presented below: June 30, 2018 December 31, 2017 Outstanding recorded investment $ 2,277 $ 2,228 Less: allowance for loan losses (307 ) (328 ) Outstanding recorded investment, net of allowance $ 1,970 $ 1,900 Unpaid principal balance $ 2,313 $ 2,266 Additional information about loans classified as TDRs is presented below: Three Months Ended June 30, Six Months Ended June 30, 2018 2017 2018 2017 Average outstanding recorded investment $ 2,238 $ 1,985 $ 2,253 $ 1,966 Finance charge income recognized $ 62 $ 57 $ 126 $ 117 Number of loans classified as TDRs during the period 19,662 17,364 33,096 33,838 Recorded investment of loans classified as TDRs during the period $ 360 $ 302 $ 613 $ 590</t>
  </si>
  <si>
    <t>Financing Receivable Credit Quality Indicators for Commercial Lending</t>
  </si>
  <si>
    <t>The following table summarizes the credit risk profile by dealer risk rating of commercial finance receivables: June 30, 2018 December 31, 2017 Amount Percent Amount Percent Group I - Dealers with superior financial metrics $ 1,971 18.4 % $ 1,915 18.6 % Group II - Dealers with strong financial metrics 4,031 37.7 3,584 34.7 Group III - Dealers with fair financial metrics 3,192 29.8 3,424 33.2 Group IV - Dealers with weak financial metrics 1,001 9.4 1,048 10.2 Group V - Dealers warranting special mention due to elevated risks 426 4.0 260 2.5 Group VI - Dealers with loans classified as substandard, doubtful or impaired 77 0.7 81 0.8 Balance at end of period $ 10,698 100.0 % $ 10,312 100.0 %</t>
  </si>
  <si>
    <t>Leased Vehicles (Tables)</t>
  </si>
  <si>
    <t>Summary of Leased Vehicles</t>
  </si>
  <si>
    <t xml:space="preserve"> June 30, 2018 December 31, 2017 Leased vehicles $ 64,561 $ 62,203 Manufacturer subvention (9,782 ) (9,468 ) 54,779 52,735 Less: accumulated depreciation (10,725 ) (9,853 ) Leased vehicles, net $ 44,054 $ 42,882</t>
  </si>
  <si>
    <t>Schedule of Future Minimum Rental Payments Receivable For Operating Leases</t>
  </si>
  <si>
    <t>The following table summarizes minimum rental payments due to us as lessor under operating leases at June 30, 2018 : Years Ending December 31, 2018 2019 2020 2021 2022 Thereafter Total Minimum rental payments under operating leases $ 3,650 $ 5,709 $ 2,981 $ 667 $ 52 $ 2 $ 13,061</t>
  </si>
  <si>
    <t>Equity in Net Assets of Non-consolidated Affiliate  (Tables)</t>
  </si>
  <si>
    <t>Summarized Financial Data of Nonconsolidated Affiliates</t>
  </si>
  <si>
    <t xml:space="preserve"> Three Months Ended June 30, Six Months Ended June 30, Summarized Operating Data (a) 2018 2017 2018 2017 Finance charge income $ 315 $ 256 $ 622 $ 514 Provision for loan losses $ 6 $ 4 $ 9 $ (11 ) Interest expense $ 132 $ 82 $ 256 $ 158 Income before income taxes $ 171 $ 155 $ 369 $ 333 Net income $ 129 $ 116 $ 277 $ 250 _________________ (a) This data represents that of the entire entity and not our 35% proportionate share.</t>
  </si>
  <si>
    <t>Debt (Tables)</t>
  </si>
  <si>
    <t>Schedule of Debt</t>
  </si>
  <si>
    <t xml:space="preserve"> June 30, 2018 December 31, 2017 Carrying Amount Fair Value Carrying Amount Fair Value Secured debt Revolving credit facilities $ 2,945 $ 2,949 $ 4,694 $ 4,713 Securitization notes payable 36,138 36,075 35,193 35,235 Total secured debt 39,083 39,024 39,887 39,948 Unsecured debt Senior notes 40,916 41,400 36,820 37,969 Credit facilities 2,095 2,095 2,368 2,375 Other unsecured debt 2,346 2,350 1,642 1,645 Total unsecured debt 45,357 45,845 40,830 41,989 Total secured and unsecured debt $ 84,440 $ 84,869 $ 80,717 $ 81,937 Fair value utilizing Level 2 inputs $ 82,604 $ 79,623 Fair value utilizing Level 3 inputs $ 2,265 $ 2,314</t>
  </si>
  <si>
    <t>Variable Interest Entities (Tables)</t>
  </si>
  <si>
    <t>Securitization and Credit Facility VIEs [Member]</t>
  </si>
  <si>
    <t>Variable Interest Entity [Line Items]</t>
  </si>
  <si>
    <t>Schedule of Variable Interest Entities</t>
  </si>
  <si>
    <t>The following table summarizes the assets and liabilities related to our consolidated VIEs: June 30, 2018 December 31, 2017 Restricted cash (a) $ 2,488 $ 2,267 Finance receivables, net of fees $ 28,495 $ 28,364 Lease related assets $ 21,831 $ 22,222 Secured debt $ 38,823 $ 39,328 _______________ (a) Included in other assets.</t>
  </si>
  <si>
    <t>Derivative Financial Instruments and Hedging Activities (Tables)</t>
  </si>
  <si>
    <t>Schedule of Derivative Instruments</t>
  </si>
  <si>
    <t>The table below presents the gross amounts of fair value of our derivative instruments and the associated notional amounts: June 30, 2018 December 31, 2017 Notional Fair Value of Assets (a) Fair Value of Liabilities (a) Notional Fair Value of Assets (a) Fair Value of Liabilities (a) Derivatives designated as hedges Fair value hedges Interest rate contracts $ 11,154 $ 2 $ 460 $ 11,110 $ 2 $ 290 Cash flow hedges Interest rate contracts 1,108 14 — 2,177 15 — Foreign currency swaps 2,122 95 36 1,574 103 — Derivatives not designated as hedges Interest rate contracts 89,753 534 563 81,938 329 207 Foreign currency swaps 1,884 61 46 1,201 104 — Total (b) $ 106,021 $ 706 $ 1,105 $ 98,000 $ 553 $ 497 _________________ (a) The gross amounts of the fair value of our assets and liabilities are included in other assets and other liabilities, respectively. Amounts accrued for interest payments in a net receivable position are included in other asset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s contracts through AmeriCredit Financial Services, Inc. (AFSI); however our SPEs may also be parties to derivative transactions. Agreements between AFSI and its derivative counterparties include rights of setoff for positions with offsetting values or for collateral held or posted. At June 30, 2018 and December 31, 2017 , the fair value of assets and liabilities available for offset was $463 million and $284 million . At June 30, 2018 and December 31, 2017 , we held $57 million and $25 million and posted $593 million and $299 million of collateral available for netting.</t>
  </si>
  <si>
    <t>Schedule of Fair Value Hedging Instruments, Statements of Financial Performance and Financial Position, Location</t>
  </si>
  <si>
    <t>As of June 30, 2018 , the following amounts were recorded in the condensed consolidated balance sheet related to items designated and qualifying as hedged items in fair value hedging relationships: June 30, 2018 Carrying Amount of Hedged Items Cumulative Amount of Fair Value Hedging Adjustments (a) Unsecured debt $ 15,452 $ 685 _________________ (a) Includes $167 million of hedging adjustment remaining on hedged items for which hedge accounting has been discontinued.</t>
  </si>
  <si>
    <t>Effect of Derivative Instruments on the Condensed Consolidated Statements of Income</t>
  </si>
  <si>
    <t xml:space="preserve">The table below presents the effect of our derivative financial instruments in the condensed consolidated statement of income for the three and six months ended June 30, 2018 : Income (Losses) Recognized In Income Three Months Ended June 30, 2018 Six Months Ended June 30, 2018 Interest Expense (a) Other Operating Expenses (b) Interest Expense (a) Other Operating Expenses (b) Fair value hedges Hedged items $ 69 $ — $ 277 $ — Interest rate contracts (76 ) — (286 ) — Cash flow hedges Interest rate contracts 3 — 7 — Foreign currency contracts (13 ) (92 ) (22 ) (68 ) Derivatives not designated as hedges Interest rate contracts (1 ) — 5 — Foreign currency contracts (13 ) (109 ) (20 ) (87 ) Total $ (31 ) $ (201 ) $ (39 ) $ (155 ) _________________ (a) Total interest expense was $803 million and $1,535 million for the three and six months ended June 30, 2018 . (b) Activity is offset by translation activity also recorded in other operating expenses related to foreign currency-denominated loans. Total other operating expense was $159 million and $303 million for the three and six months ended June 30, 2018 . The table below presents the effect of our derivative financial instruments in the condensed consolidated statement of income for the three and six months ended June 30, 2017 : Income (Losses) Recognized In Income Three Months Ended June 30, 2017 Six Months Ended June 30, 2017 Fair value hedges Interest rate contracts (a)(b) $ 18 $ 29 Cash flow hedges Interest rate contracts (a) 1 (1 ) Foreign currency contracts (c) 49 55 Derivatives not designated as hedges Interest rate contracts (a) (4 ) (9 ) Foreign currency contracts (c)(d) 42 35 Total $ 106 $ 109 _________________ (a) Recognized in earnings as interest expense. (b) Includes hedge ineffectiveness which reflects the net change in the fair value of interest rate contracts offset by the change in fair value of hedged debt attributable to the hedged risk. (c) Recognized in earnings as other operating expenses and interest expense. (d) Activity is partially offset by translation activity (included in other operating expenses) related to foreign currency-denominated loans. Gains (Losses) Recognized In Accumulated Other Comprehensive Loss Three Months Ended June 30, Six Months Ended June 30, 2018 2017 2018 2017 Cash flow hedges Interest rate contracts $ 1 $ (1 ) $ 5 $ 1 Foreign currency contracts (58 ) 24 (40 ) 21 Total $ (57 ) $ 23 $ (35 ) $ 22 Gains (Losses) Reclassified From Location of Amounts Reclassified from Accumulated OCI Three Months Ended June 30, Six Months Ended June 30, 2018 2017 2018 2017 Cash flow hedges Interest rate contracts $ — $ — $ (3 ) $ 1 Interest expense Foreign currency contracts 74 (30 ) 56 (34 ) Interest expense Total $ 74 $ (30 ) $ 53 $ (33 ) </t>
  </si>
  <si>
    <t>Shareholders' Equity (Tables)</t>
  </si>
  <si>
    <t>Schedule of Accumulated Other Comprehensive Loss</t>
  </si>
  <si>
    <t>The following table summarizes the significant components of accumulated other comprehensive loss: Three Months Ended June 30, Six Months Ended June 30, 2018 2017 2018 2017 Unrealized gain on cash flow hedges Beginning balance $ 17 $ 13 $ 16 $ 17 Change in value of cash flow hedges, net of tax 17 (7 ) 18 (11 ) Ending balance 34 6 34 6 Defined benefit plans Beginning balance 1 (20 ) 1 (20 ) Unrealized gain (loss) on subsidiary pension, net of tax — (1 ) — (1 ) Ending balance 1 (21 ) 1 (21 ) Foreign currency translation adjustment Beginning balance (726 ) (1,141 ) (785 ) (1,235 ) Translation (loss) gain, net of tax (245 ) 104 (186 ) 198 Ending balance (971 ) (1,037 ) (971 ) (1,037 ) Total accumulated other comprehensive loss $ (936 ) $ (1,052 ) $ (936 ) $ (1,052 )</t>
  </si>
  <si>
    <t>Discontinued Operations (Tables)</t>
  </si>
  <si>
    <t>Disposal Groups, Including Discontinued Operations</t>
  </si>
  <si>
    <t>The following table summarizes the results of operations of the European Operations: Three Months Ended June 30, 2017 Six Months Ended June 30, 2017 Total revenue $ 143 $ 274 Interest expense 23 46 Other expenses 79 156 Total costs and expenses 102 202 Income from discontinued operations before income taxes 41 72 Loss on sale of discontinued operations before income taxes 336 336 Loss from discontinued operations before income taxes (295 ) (264 ) Income tax benefit (87 ) (79 ) Loss from discontinued operations, net of tax $ (208 ) $ (185 )</t>
  </si>
  <si>
    <t>Segment Reporting (Tables)</t>
  </si>
  <si>
    <t>Schedule of Segment Reporting Information, by Segment</t>
  </si>
  <si>
    <t>These operations were previously included in our International Segment. Key operating data for our operating segments were as follows: Three Months Ended June 30, 2018 North International Total Total revenue $ 3,180 $ 308 $ 3,488 Operating expenses 276 106 382 Leased vehicle expenses 1,675 9 1,684 Provision for loan losses 90 38 128 Interest expense 685 118 803 Equity income — 45 45 Income from continuing operations before income taxes $ 454 $ 82 $ 536 Three Months Ended June 30, 2017 North International Total Total revenue $ 2,700 $ 290 $ 2,990 Operating expenses 253 80 333 Leased vehicle expenses 1,543 6 1,549 Provision for loan losses 133 25 158 Interest expense 497 138 635 Equity income — 41 41 Income from continuing operations before income taxes $ 274 $ 82 $ 356 Six Months Ended June 30, 2018 North International Total Total revenue $ 6,265 $ 634 $ 6,899 Operating expenses 547 200 747 Leased vehicle expenses 3,453 18 3,471 Provision for loan losses 187 77 264 Interest expense 1,282 253 1,535 Equity income — 97 97 Income from continuing operations before income taxes $ 796 $ 183 $ 979 Six Months Ended June 30, 2017 North International Total Total revenue $ 5,174 $ 564 $ 5,738 Operating expenses 501 162 663 Leased vehicle expenses 2,969 9 2,978 Provision for loan losses 320 49 369 Interest expense 952 279 1,231 Equity income — 88 88 Income from continuing operations before income taxes $ 432 $ 153 $ 585 June 30, 2018 December 31, 2017 North International Total North International Total Finance receivables, net $ 39,254 $ 6,246 $ 45,500 $ 35,436 $ 6,736 $ 42,172 Leased vehicles, net $ 43,907 $ 147 $ 44,054 $ 42,753 $ 129 $ 42,882 Total assets $ 93,619 $ 8,939 $ 102,558 $ 87,618 $ 9,397 $ 97,015</t>
  </si>
  <si>
    <t>Summary of Significant Accounting Policies - Narrative (Details) $ in Millions</t>
  </si>
  <si>
    <t>Jun. 30, 2018segment</t>
  </si>
  <si>
    <t>Jan. 01, 2018USD ($)</t>
  </si>
  <si>
    <t>Number of operating segments | segment</t>
  </si>
  <si>
    <t>Accounting Standards Update 2014-09 [Member] | Retained Earnings [Member]</t>
  </si>
  <si>
    <t>New Accounting Pronouncements or Change in Accounting Principle [Line Items]</t>
  </si>
  <si>
    <t>Cumulative effect adjustment | $</t>
  </si>
  <si>
    <t>Related Party Transactions (Details) - USD ($) $ in Millions</t>
  </si>
  <si>
    <t>Affiliated Entity [Member]</t>
  </si>
  <si>
    <t>Related Party Transaction [Line Items]</t>
  </si>
  <si>
    <t>Subvention receivable</t>
  </si>
  <si>
    <t>Leased vehicle subvention earned</t>
  </si>
  <si>
    <t>Affiliated Entity [Member] | Retail Finance Receivables [Member]</t>
  </si>
  <si>
    <t>Finance receivables, net due</t>
  </si>
  <si>
    <t>Interest subvention earned</t>
  </si>
  <si>
    <t>Affiliated Entity [Member] | Commercial Finance Receivables [Member]</t>
  </si>
  <si>
    <t>Commercial loan funding payable</t>
  </si>
  <si>
    <t>Parent Company [Member]</t>
  </si>
  <si>
    <t>Revenue from related parties</t>
  </si>
  <si>
    <t>Related Party Transactions - Narrative (Details) - USD ($)</t>
  </si>
  <si>
    <t>Apr. 18, 2018</t>
  </si>
  <si>
    <t>Tax expense due to related party</t>
  </si>
  <si>
    <t>Junior Subordinated Revolving Credit Facility [Member]</t>
  </si>
  <si>
    <t>Line of credit facilities - GM Related party facility</t>
  </si>
  <si>
    <t>Line of Credit [Member] | Three Year Revolving Credit Facility [Member] | General Motors [Member]</t>
  </si>
  <si>
    <t>Debt instrument term</t>
  </si>
  <si>
    <t>3 years</t>
  </si>
  <si>
    <t>Maximum borrowing capacity</t>
  </si>
  <si>
    <t>Line of Credit [Member] | Five Year Revolving Credit Facility [Member] | General Motors [Member]</t>
  </si>
  <si>
    <t>5 years</t>
  </si>
  <si>
    <t>Line of Credit [Member] | Three Hundred and Sixty-Four Day Revolving Credit Facilities [Member] | General Motors [Member]</t>
  </si>
  <si>
    <t>364 days</t>
  </si>
  <si>
    <t>Purchase of Retail Finance Receivables [Member] | Parent Company [Member]</t>
  </si>
  <si>
    <t>Related party purchases</t>
  </si>
  <si>
    <t>Finance Receivables - Narrative (Details) - USD ($) $ in Millions</t>
  </si>
  <si>
    <t>Retail Finance Receivables [Member]</t>
  </si>
  <si>
    <t>Accounts, Notes, Loans and Financing Receivable [Line Items]</t>
  </si>
  <si>
    <t>Accrual of finance charge income</t>
  </si>
  <si>
    <t>Finance Receivables - Finance Receivables, net (Details) - USD ($) $ in Millions</t>
  </si>
  <si>
    <t>Finance receivables, net</t>
  </si>
  <si>
    <t>Fair value of finance receivables</t>
  </si>
  <si>
    <t>Commercial Finance Receivables [Member]</t>
  </si>
  <si>
    <t>Total finance receivables</t>
  </si>
  <si>
    <t>Automobile Loan [Member] | Retail Finance Receivables [Member]</t>
  </si>
  <si>
    <t>Collectively evaluated for impairment, net of fees</t>
  </si>
  <si>
    <t>Individually evaluated for impairment, net of fees</t>
  </si>
  <si>
    <t>Less: allowance for loan losses - collective</t>
  </si>
  <si>
    <t>Less: allowance for loan losses - specific</t>
  </si>
  <si>
    <t>Total finance receivables, net</t>
  </si>
  <si>
    <t>Automobile Loan [Member] | Commercial Finance Receivables [Member]</t>
  </si>
  <si>
    <t>Finance Receivables - Allowance for Loan Losses (Details) - Retail Finance Receivables [Member] - Automobile Loan [Member] - USD ($) $ in Millions</t>
  </si>
  <si>
    <t>Financing Receivable, Allowance for Credit Losses [Roll Forward]</t>
  </si>
  <si>
    <t>Allowance for retail loan losses beginning balance</t>
  </si>
  <si>
    <t>Provision for loan losses</t>
  </si>
  <si>
    <t>Charge-offs</t>
  </si>
  <si>
    <t>Recoveries</t>
  </si>
  <si>
    <t>Foreign currency translation</t>
  </si>
  <si>
    <t>Allowance for retail loan losses ending balance</t>
  </si>
  <si>
    <t>Finance Receivables - Credit Quality (Details) - Automobile Loan [Member] - Retail Finance Receivables [Member] - USD ($) $ in Millions</t>
  </si>
  <si>
    <t>Financing Receivable, Recorded Investment [Line Items]</t>
  </si>
  <si>
    <t>Finance receivables, net of fees</t>
  </si>
  <si>
    <t>Finance receivables credit indicator, Percent</t>
  </si>
  <si>
    <t>100.00%</t>
  </si>
  <si>
    <t>Prime - FICO Score 680 and greater [Member]</t>
  </si>
  <si>
    <t>55.40%</t>
  </si>
  <si>
    <t>51.50%</t>
  </si>
  <si>
    <t>Near-prime - FICO Score 620 to 679 [Member]</t>
  </si>
  <si>
    <t>15.70%</t>
  </si>
  <si>
    <t>15.90%</t>
  </si>
  <si>
    <t>Sub-prime - FICO Score less than 620 [Member]</t>
  </si>
  <si>
    <t>28.90%</t>
  </si>
  <si>
    <t>32.60%</t>
  </si>
  <si>
    <t>Finance Receivables - Delinquency (Details) - Retail Finance Receivables [Member] - Automobile Loan [Member] - USD ($) $ in Millions</t>
  </si>
  <si>
    <t>Financing Receivable, Recorded Investment, Past Due [Line Items]</t>
  </si>
  <si>
    <t>In repossession</t>
  </si>
  <si>
    <t>In repossession (percent)</t>
  </si>
  <si>
    <t>0.10%</t>
  </si>
  <si>
    <t>0.20%</t>
  </si>
  <si>
    <t>Total finance receivables more than 30 days delinquent or in repossession</t>
  </si>
  <si>
    <t>Total finance receivables more than 30 days delinquent or in repossession (percent)</t>
  </si>
  <si>
    <t>4.70%</t>
  </si>
  <si>
    <t>5.10%</t>
  </si>
  <si>
    <t>31 to 60 Days [Member]</t>
  </si>
  <si>
    <t>Financing receivable past due</t>
  </si>
  <si>
    <t>Financing receivable past due (percent)</t>
  </si>
  <si>
    <t>3.30%</t>
  </si>
  <si>
    <t>3.40%</t>
  </si>
  <si>
    <t>Greater Than 60 Days [Member]</t>
  </si>
  <si>
    <t>1.30%</t>
  </si>
  <si>
    <t>1.50%</t>
  </si>
  <si>
    <t>Thirty or More Days Past Due [Member]</t>
  </si>
  <si>
    <t>4.60%</t>
  </si>
  <si>
    <t>4.90%</t>
  </si>
  <si>
    <t>Finance Receivables - Troubled Debt Restructurings (Details) - Retail Finance Receivables [Member] - Automobile Loan [Member] $ in Millions</t>
  </si>
  <si>
    <t>Jun. 30, 2018USD ($)loan</t>
  </si>
  <si>
    <t>Jun. 30, 2017USD ($)loan</t>
  </si>
  <si>
    <t>Dec. 31, 2017USD ($)</t>
  </si>
  <si>
    <t>Outstanding recorded investment</t>
  </si>
  <si>
    <t>Less: allowance for loan losses</t>
  </si>
  <si>
    <t>Outstanding recorded investment, net of allowance</t>
  </si>
  <si>
    <t>Unpaid principal balance</t>
  </si>
  <si>
    <t>Average outstanding recorded investment</t>
  </si>
  <si>
    <t>Finance charge income recognized</t>
  </si>
  <si>
    <t>Number of loans classified as TDRs during the period | loan</t>
  </si>
  <si>
    <t>Recorded investment of loans classified as TDRs during the period</t>
  </si>
  <si>
    <t>Finance Receivables - Credit Risk Profile by Dealer grouping of Commercial Finance Receivables (Details) - Commercial Finance Receivables [Member] - USD ($) $ in Millions</t>
  </si>
  <si>
    <t>12 Months Ended</t>
  </si>
  <si>
    <t>Balance at end of period</t>
  </si>
  <si>
    <t>Percent of portfolio</t>
  </si>
  <si>
    <t>Group I [Member]</t>
  </si>
  <si>
    <t>18.40%</t>
  </si>
  <si>
    <t>18.60%</t>
  </si>
  <si>
    <t>Group II [Member]</t>
  </si>
  <si>
    <t>37.70%</t>
  </si>
  <si>
    <t>34.70%</t>
  </si>
  <si>
    <t>Group III [Member]</t>
  </si>
  <si>
    <t>29.80%</t>
  </si>
  <si>
    <t>33.20%</t>
  </si>
  <si>
    <t>Group IV [Member]</t>
  </si>
  <si>
    <t>9.40%</t>
  </si>
  <si>
    <t>10.20%</t>
  </si>
  <si>
    <t>Group V [Member]</t>
  </si>
  <si>
    <t>4.00%</t>
  </si>
  <si>
    <t>2.50%</t>
  </si>
  <si>
    <t>Group VI [Member]</t>
  </si>
  <si>
    <t>0.70%</t>
  </si>
  <si>
    <t>0.80%</t>
  </si>
  <si>
    <t>Leased Vehicles - Summary of Leased Vehicles (Details) - USD ($) $ in Millions</t>
  </si>
  <si>
    <t>Leased vehicles</t>
  </si>
  <si>
    <t>Manufacturer subvention</t>
  </si>
  <si>
    <t>Leased vehicles accounted for operating leases net of manufacturing incentives</t>
  </si>
  <si>
    <t>Less: accumulated depreciation</t>
  </si>
  <si>
    <t>Leased vehicles, net</t>
  </si>
  <si>
    <t>Leased Vehicles - Minimum Rental Payments (Details) $ in Millions</t>
  </si>
  <si>
    <t>Jun. 30, 2018USD ($)</t>
  </si>
  <si>
    <t>Operating Leases, Future Minimum Payments Receivable [Abstract]</t>
  </si>
  <si>
    <t>Thereafter</t>
  </si>
  <si>
    <t>Equity in Net Assets of Non-consolidated Affiliate (Details) - USD ($)</t>
  </si>
  <si>
    <t>Noncontrolling Interest [Line Items]</t>
  </si>
  <si>
    <t>SAIC-GMAC [Member]</t>
  </si>
  <si>
    <t>Income before income taxes</t>
  </si>
  <si>
    <t>Ownership interest (percent)</t>
  </si>
  <si>
    <t>35.00%</t>
  </si>
  <si>
    <t>Cash dividends received</t>
  </si>
  <si>
    <t>Undistributed earnings</t>
  </si>
  <si>
    <t>Debt - Schedule of Debt (Details) - USD ($) $ in Millions</t>
  </si>
  <si>
    <t>Short Term and Long Term Debt [Line Items]</t>
  </si>
  <si>
    <t>Secured debt</t>
  </si>
  <si>
    <t>Unsecured debt</t>
  </si>
  <si>
    <t>Total secured and unsecured debt</t>
  </si>
  <si>
    <t>Secured debt fair value</t>
  </si>
  <si>
    <t>Unsecured debt fair value</t>
  </si>
  <si>
    <t>Fair value of Secured and Unsecured debt</t>
  </si>
  <si>
    <t>Level 2 [Member]</t>
  </si>
  <si>
    <t>Level 3 [Member]</t>
  </si>
  <si>
    <t>Revolving Credit Facility [Member]</t>
  </si>
  <si>
    <t>Securitization Notes Payable [Member]</t>
  </si>
  <si>
    <t>Senior Notes [Member]</t>
  </si>
  <si>
    <t>Other Unsecured Debt [Member]</t>
  </si>
  <si>
    <t>Debt - Narrative (Details) $ in Millions</t>
  </si>
  <si>
    <t>Secured Debt [Member] | Revolving Credit Facility [Member]</t>
  </si>
  <si>
    <t>Debt Instrument [Line Items]</t>
  </si>
  <si>
    <t>Increase to borrowing capacity</t>
  </si>
  <si>
    <t>Secured Debt [Member] | Securitization Notes Payable [Member]</t>
  </si>
  <si>
    <t>Debt instrument, face amount</t>
  </si>
  <si>
    <t>Weighted average interest rate</t>
  </si>
  <si>
    <t>2.81%</t>
  </si>
  <si>
    <t>Increase in Senior Notes during the period</t>
  </si>
  <si>
    <t>Parent Company [Member] | Senior Notes [Member] | Fixed Rate Senior Notes [Member]</t>
  </si>
  <si>
    <t>3.12%</t>
  </si>
  <si>
    <t>Variable Interest Entities - Assets and Liabilities of Consolidated VIE's (Details) - USD ($) $ in Millions</t>
  </si>
  <si>
    <t>Lease related assets</t>
  </si>
  <si>
    <t>Restricted cash</t>
  </si>
  <si>
    <t>Derivative Financial Instruments and Hedging Activities (Details) - USD ($) $ in Millions</t>
  </si>
  <si>
    <t>Designated as Hedging Instrument [Member] | Fair Value Hedging [Member] | Other Assets [Member] | Interest Rate Swaps [Member] | Level 2 [Member]</t>
  </si>
  <si>
    <t>Derivatives, Fair Value [Line Items]</t>
  </si>
  <si>
    <t>Derivative asset, Notional amount</t>
  </si>
  <si>
    <t>Derivative asset, Fair value</t>
  </si>
  <si>
    <t>Designated as Hedging Instrument [Member] | Fair Value Hedging [Member] | Other Liabilities [Member] | Interest Rate Swaps [Member] | Level 2 [Member]</t>
  </si>
  <si>
    <t>Derivative liability, Fair value</t>
  </si>
  <si>
    <t>Designated as Hedging Instrument [Member] | Cash Flow Hedging [Member] | Other Assets [Member] | Interest Rate Swaps [Member]</t>
  </si>
  <si>
    <t>Designated as Hedging Instrument [Member] | Cash Flow Hedging [Member] | Other Assets [Member] | Foreign Currency Swaps [Member] | Level 2 [Member]</t>
  </si>
  <si>
    <t>Designated as Hedging Instrument [Member] | Cash Flow Hedging [Member] | Other Liabilities [Member] | Interest Rate Swaps [Member]</t>
  </si>
  <si>
    <t>Designated as Hedging Instrument [Member] | Cash Flow Hedging [Member] | Other Liabilities [Member] | Foreign Currency Swaps [Member] | Level 2 [Member]</t>
  </si>
  <si>
    <t>Not Designated as Hedging Instrument [Member]</t>
  </si>
  <si>
    <t>Fair value of assets (liabilities) available for offset</t>
  </si>
  <si>
    <t>Not Designated as Hedging Instrument [Member] | Other Assets [Member]</t>
  </si>
  <si>
    <t>Collateral available for netting</t>
  </si>
  <si>
    <t>Not Designated as Hedging Instrument [Member] | Other Assets [Member] | Interest Rate Swaps [Member]</t>
  </si>
  <si>
    <t>Not Designated as Hedging Instrument [Member] | Other Assets [Member] | Foreign Currency Swaps [Member] | Level 2 [Member]</t>
  </si>
  <si>
    <t>Not Designated as Hedging Instrument [Member] | Other Liabilities [Member]</t>
  </si>
  <si>
    <t>Cash held</t>
  </si>
  <si>
    <t>Not Designated as Hedging Instrument [Member] | Other Liabilities [Member] | Interest Rate Swaps [Member]</t>
  </si>
  <si>
    <t>Not Designated as Hedging Instrument [Member] | Other Liabilities [Member] | Foreign Currency Swaps [Member] | Level 2 [Member]</t>
  </si>
  <si>
    <t>Derivative Financial Instruments and Hedging Activities - Derivatives Recognized in the Balance Sheet (Details) - Designated as Hedging Instrument [Member] - Fair Value Hedging [Member] - Unsecured Debt [Member] $ in Millions</t>
  </si>
  <si>
    <t>Carrying Amount of Hedged Items</t>
  </si>
  <si>
    <t>Cumulative Amount of Fair Value Hedging Adjustments</t>
  </si>
  <si>
    <t>Discontinued hedge cumulative amount of fair value hedging adjustments</t>
  </si>
  <si>
    <t>Derivative Financial Instruments and Hedging Activities - Derivatives Income (Losses) Recognized in Income (Details) - USD ($) $ in Millions</t>
  </si>
  <si>
    <t>Cash Flow Hedging [Member]</t>
  </si>
  <si>
    <t>Gains (Losses) Recognized In Accumulated Other Comprehensive Loss</t>
  </si>
  <si>
    <t>Gains (Losses) Reclassified From Accumulated Other Comprehensive Loss Into Income</t>
  </si>
  <si>
    <t>Cash Flow Hedging [Member] | Interest Rate Contracts [Member]</t>
  </si>
  <si>
    <t>Cash Flow Hedging [Member] | Foreign Currency Contracts [Member]</t>
  </si>
  <si>
    <t>Designated as Hedging Instrument [Member] | Fair Value Hedging [Member] | Interest Rate Contracts [Member]</t>
  </si>
  <si>
    <t>Interest rate contracts and Foreign currency contracts</t>
  </si>
  <si>
    <t>Designated as Hedging Instrument [Member] | Cash Flow Hedging [Member] | Interest Rate Contracts [Member]</t>
  </si>
  <si>
    <t>Designated as Hedging Instrument [Member] | Cash Flow Hedging [Member] | Foreign Currency Contracts [Member]</t>
  </si>
  <si>
    <t>Interest rate contracts</t>
  </si>
  <si>
    <t>Foreign currency derivatives</t>
  </si>
  <si>
    <t>Other Operating Income (Expense) [Member]</t>
  </si>
  <si>
    <t>Other Operating Income (Expense) [Member] | Designated as Hedging Instrument [Member] | Fair Value Hedging [Member] | Interest Rate Contracts [Member]</t>
  </si>
  <si>
    <t>Hedged items</t>
  </si>
  <si>
    <t>Other Operating Income (Expense) [Member] | Designated as Hedging Instrument [Member] | Cash Flow Hedging [Member] | Interest Rate Contracts [Member]</t>
  </si>
  <si>
    <t>Other Operating Income (Expense) [Member] | Designated as Hedging Instrument [Member] | Cash Flow Hedging [Member] | Foreign Currency Contracts [Member]</t>
  </si>
  <si>
    <t>Other Operating Income (Expense) [Member] | Not Designated as Hedging Instrument [Member]</t>
  </si>
  <si>
    <t>Interest Expense [Member]</t>
  </si>
  <si>
    <t>Interest Expense [Member] | Designated as Hedging Instrument [Member] | Fair Value Hedging [Member] | Interest Rate Contracts [Member]</t>
  </si>
  <si>
    <t>Interest Expense [Member] | Designated as Hedging Instrument [Member] | Cash Flow Hedging [Member] | Interest Rate Contracts [Member]</t>
  </si>
  <si>
    <t>Interest Expense [Member] | Designated as Hedging Instrument [Member] | Cash Flow Hedging [Member] | Foreign Currency Contracts [Member]</t>
  </si>
  <si>
    <t>Interest Expense [Member] | Not Designated as Hedging Instrument [Member]</t>
  </si>
  <si>
    <t>Commitments and Contingencies - Narrative (Details) - USD ($) $ in Millions</t>
  </si>
  <si>
    <t>Commitment and Contingencies [Line Items]</t>
  </si>
  <si>
    <t>Estimate of possible loss</t>
  </si>
  <si>
    <t>Loss accrual</t>
  </si>
  <si>
    <t>Indirect tax contingency</t>
  </si>
  <si>
    <t>Parent Company [Member] | Euro Medium Term Notes [Member] | Senior Notes [Member]</t>
  </si>
  <si>
    <t>Shareholders' Equity (Details) - USD ($) $ / shares in Units, $ in Millions</t>
  </si>
  <si>
    <t>Mar. 30, 2018</t>
  </si>
  <si>
    <t>Class of Stock [Line Items]</t>
  </si>
  <si>
    <t>Common stock shares authorized</t>
  </si>
  <si>
    <t>Common stock shares issued</t>
  </si>
  <si>
    <t>Common stock shares outstanding</t>
  </si>
  <si>
    <t>Series A Preferred Stock [Member]</t>
  </si>
  <si>
    <t>Preferred stock shares authorized</t>
  </si>
  <si>
    <t>Preferred stock shares issued</t>
  </si>
  <si>
    <t>Preferred stock shares outstanding</t>
  </si>
  <si>
    <t>Preferred stock dividends paid</t>
  </si>
  <si>
    <t>Preferred stock dividends paid (in usd per share)</t>
  </si>
  <si>
    <t>Shareholders' Equity - Accumulated Other Comprehensive Loss (Details) - USD ($) $ in Millions</t>
  </si>
  <si>
    <t>Changes in Accumulated Other Comprehensive Income [Roll Forward]</t>
  </si>
  <si>
    <t>Beginning balance</t>
  </si>
  <si>
    <t>Ending balance</t>
  </si>
  <si>
    <t>AOCI Attributable to Parent [Member]</t>
  </si>
  <si>
    <t>Unrealized Gain (Loss) on Cash Flow Hedges [Member]</t>
  </si>
  <si>
    <t>Defined Benefit Plans [Member]</t>
  </si>
  <si>
    <t>Foreign Currency Translation Adjustment [Member]</t>
  </si>
  <si>
    <t>Income Taxes (Details) - USD ($) $ in Millions</t>
  </si>
  <si>
    <t>Income tax (benefit) provision</t>
  </si>
  <si>
    <t>Discontinued Operations - Financial Information for Discontinued Operations (Details) - USD ($) $ in Millions</t>
  </si>
  <si>
    <t>Income Statement, Balance Sheet and Additional Disclosures by Disposal Groups, Including Discontinued Operations [Line Items]</t>
  </si>
  <si>
    <t>Loss from discontinued operations, net of tax</t>
  </si>
  <si>
    <t>Discontinued Operations, Held-for-sale [Member] | General Motors Holdings LLC [Member]</t>
  </si>
  <si>
    <t>Other expenses</t>
  </si>
  <si>
    <t>Income from discontinued operations before income taxes</t>
  </si>
  <si>
    <t>Loss on sale of discontinued operations before income taxes</t>
  </si>
  <si>
    <t>Loss from discontinued operations before income taxes</t>
  </si>
  <si>
    <t>Income tax benefit</t>
  </si>
  <si>
    <t>Segment Reporting - Operations Reporting by Revenue (Details) - USD ($) $ in Millions</t>
  </si>
  <si>
    <t>Segment Reporting Information [Line Items]</t>
  </si>
  <si>
    <t>Operating expenses</t>
  </si>
  <si>
    <t>Equity income</t>
  </si>
  <si>
    <t>Operating Segments [Member] | North America Segment [Member]</t>
  </si>
  <si>
    <t>Operating Segments [Member] | International Segment [Member]</t>
  </si>
  <si>
    <t>Segment Reporting - Operations Reporting by Assets (Details) - USD ($) $ in Millions</t>
  </si>
  <si>
    <t>North America Segment [Member]</t>
  </si>
  <si>
    <t>International Segment [Member]</t>
  </si>
  <si>
    <t>Regulatory Capital and Other Regulatory Matters (Details) - USD ($) $ in Millions</t>
  </si>
  <si>
    <t>Capital Requirements on Foreign Financial Institutions [Line Items]</t>
  </si>
  <si>
    <t>International Regulated Bank And Finance Companies [Member]</t>
  </si>
  <si>
    <t>Label</t>
  </si>
  <si>
    <t>Element</t>
  </si>
  <si>
    <t>Value</t>
  </si>
  <si>
    <t>Restricted Cash and Cash Equivalents</t>
  </si>
  <si>
    <t>us-gaap_RestrictedCashAndCashEquivalents</t>
  </si>
  <si>
    <t>Cash and Cash Equivalents, at Carrying Value</t>
  </si>
  <si>
    <t>us-gaap_CashAndCashEquivalentsAtCarrying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04269</v>
      </c>
    </row>
    <row r="12" spans="1:3">
      <c r="A12" s="4" t="s">
        <v>19</v>
      </c>
      <c r="B12" s="4" t="s">
        <v>20</v>
      </c>
    </row>
    <row r="13" spans="1:3">
      <c r="A13" s="4" t="s">
        <v>21</v>
      </c>
      <c r="B13" s="4" t="s">
        <v>22</v>
      </c>
    </row>
    <row r="14" spans="1:3">
      <c r="A14" s="4" t="s">
        <v>23</v>
      </c>
      <c r="C14" s="5" t="n">
        <v>50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v>
      </c>
      <c r="B1" s="2" t="s">
        <v>2</v>
      </c>
      <c r="C1" s="2" t="s">
        <v>25</v>
      </c>
    </row>
    <row r="2" spans="1:3">
      <c r="A2" s="3" t="s">
        <v>26</v>
      </c>
    </row>
    <row r="3" spans="1:3">
      <c r="A3" s="4" t="s">
        <v>27</v>
      </c>
      <c r="B3" s="7" t="n">
        <v>4012</v>
      </c>
      <c r="C3" s="7" t="n">
        <v>4265</v>
      </c>
    </row>
    <row r="4" spans="1:3">
      <c r="A4" s="4" t="s">
        <v>28</v>
      </c>
      <c r="B4" s="5" t="n">
        <v>45500</v>
      </c>
      <c r="C4" s="5" t="n">
        <v>42172</v>
      </c>
    </row>
    <row r="5" spans="1:3">
      <c r="A5" s="4" t="s">
        <v>29</v>
      </c>
      <c r="B5" s="5" t="n">
        <v>44054</v>
      </c>
      <c r="C5" s="5" t="n">
        <v>42882</v>
      </c>
    </row>
    <row r="6" spans="1:3">
      <c r="A6" s="4" t="s">
        <v>30</v>
      </c>
      <c r="B6" s="5" t="n">
        <v>1188</v>
      </c>
      <c r="C6" s="5" t="n">
        <v>1197</v>
      </c>
    </row>
    <row r="7" spans="1:3">
      <c r="A7" s="4" t="s">
        <v>31</v>
      </c>
      <c r="B7" s="5" t="n">
        <v>1260</v>
      </c>
      <c r="C7" s="5" t="n">
        <v>1187</v>
      </c>
    </row>
    <row r="8" spans="1:3">
      <c r="A8" s="4" t="s">
        <v>32</v>
      </c>
      <c r="B8" s="5" t="n">
        <v>736</v>
      </c>
      <c r="C8" s="5" t="n">
        <v>309</v>
      </c>
    </row>
    <row r="9" spans="1:3">
      <c r="A9" s="4" t="s">
        <v>33</v>
      </c>
      <c r="B9" s="5" t="n">
        <v>5808</v>
      </c>
      <c r="C9" s="5" t="n">
        <v>5003</v>
      </c>
    </row>
    <row r="10" spans="1:3">
      <c r="A10" s="4" t="s">
        <v>34</v>
      </c>
      <c r="B10" s="5" t="n">
        <v>102558</v>
      </c>
      <c r="C10" s="5" t="n">
        <v>97015</v>
      </c>
    </row>
    <row r="11" spans="1:3">
      <c r="A11" s="3" t="s">
        <v>35</v>
      </c>
    </row>
    <row r="12" spans="1:3">
      <c r="A12" s="4" t="s">
        <v>36</v>
      </c>
      <c r="B12" s="5" t="n">
        <v>39083</v>
      </c>
      <c r="C12" s="5" t="n">
        <v>39887</v>
      </c>
    </row>
    <row r="13" spans="1:3">
      <c r="A13" s="4" t="s">
        <v>37</v>
      </c>
      <c r="B13" s="5" t="n">
        <v>45357</v>
      </c>
      <c r="C13" s="5" t="n">
        <v>40830</v>
      </c>
    </row>
    <row r="14" spans="1:3">
      <c r="A14" s="4" t="s">
        <v>38</v>
      </c>
      <c r="B14" s="5" t="n">
        <v>3517</v>
      </c>
      <c r="C14" s="5" t="n">
        <v>3221</v>
      </c>
    </row>
    <row r="15" spans="1:3">
      <c r="A15" s="4" t="s">
        <v>39</v>
      </c>
      <c r="B15" s="5" t="n">
        <v>76</v>
      </c>
      <c r="C15" s="5" t="n">
        <v>92</v>
      </c>
    </row>
    <row r="16" spans="1:3">
      <c r="A16" s="4" t="s">
        <v>40</v>
      </c>
      <c r="B16" s="5" t="n">
        <v>3549</v>
      </c>
      <c r="C16" s="5" t="n">
        <v>2691</v>
      </c>
    </row>
    <row r="17" spans="1:3">
      <c r="A17" s="4" t="s">
        <v>41</v>
      </c>
      <c r="B17" s="5" t="n">
        <v>91582</v>
      </c>
      <c r="C17" s="5" t="n">
        <v>86721</v>
      </c>
    </row>
    <row r="18" spans="1:3">
      <c r="A18" s="4" t="s">
        <v>42</v>
      </c>
      <c r="B18" s="4" t="s">
        <v>43</v>
      </c>
      <c r="C18" s="4" t="s">
        <v>43</v>
      </c>
    </row>
    <row r="19" spans="1:3">
      <c r="A19" s="3" t="s">
        <v>44</v>
      </c>
    </row>
    <row r="20" spans="1:3">
      <c r="A20" s="4" t="s">
        <v>45</v>
      </c>
      <c r="B20" s="5" t="n">
        <v>0</v>
      </c>
      <c r="C20" s="5" t="n">
        <v>0</v>
      </c>
    </row>
    <row r="21" spans="1:3">
      <c r="A21" s="4" t="s">
        <v>46</v>
      </c>
      <c r="B21" s="5" t="n">
        <v>0</v>
      </c>
      <c r="C21" s="5" t="n">
        <v>0</v>
      </c>
    </row>
    <row r="22" spans="1:3">
      <c r="A22" s="4" t="s">
        <v>47</v>
      </c>
      <c r="B22" s="5" t="n">
        <v>7554</v>
      </c>
      <c r="C22" s="5" t="n">
        <v>7525</v>
      </c>
    </row>
    <row r="23" spans="1:3">
      <c r="A23" s="4" t="s">
        <v>48</v>
      </c>
      <c r="B23" s="5" t="n">
        <v>-936</v>
      </c>
      <c r="C23" s="5" t="n">
        <v>-768</v>
      </c>
    </row>
    <row r="24" spans="1:3">
      <c r="A24" s="4" t="s">
        <v>49</v>
      </c>
      <c r="B24" s="5" t="n">
        <v>4358</v>
      </c>
      <c r="C24" s="5" t="n">
        <v>3537</v>
      </c>
    </row>
    <row r="25" spans="1:3">
      <c r="A25" s="4" t="s">
        <v>50</v>
      </c>
      <c r="B25" s="5" t="n">
        <v>10976</v>
      </c>
      <c r="C25" s="5" t="n">
        <v>10294</v>
      </c>
    </row>
    <row r="26" spans="1:3">
      <c r="A26" s="4" t="s">
        <v>51</v>
      </c>
      <c r="B26" s="7" t="n">
        <v>102558</v>
      </c>
      <c r="C26" s="7" t="n">
        <v>97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25</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28</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1</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3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37</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40</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4" t="s">
        <v>202</v>
      </c>
    </row>
    <row r="4" spans="1:2">
      <c r="A4" s="3" t="s">
        <v>203</v>
      </c>
    </row>
    <row r="5" spans="1:2">
      <c r="A5" s="4" t="s">
        <v>204</v>
      </c>
      <c r="B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9" t="n">
        <v>0.01</v>
      </c>
      <c r="C4" s="9"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222</v>
      </c>
      <c r="B1" s="2" t="s">
        <v>1</v>
      </c>
    </row>
    <row r="2" spans="1:3">
      <c r="B2" s="2" t="s">
        <v>223</v>
      </c>
      <c r="C2" s="2" t="s">
        <v>224</v>
      </c>
    </row>
    <row r="3" spans="1:3">
      <c r="A3" s="3" t="s">
        <v>125</v>
      </c>
    </row>
    <row r="4" spans="1:3">
      <c r="A4" s="4" t="s">
        <v>225</v>
      </c>
      <c r="B4" s="5" t="n">
        <v>2</v>
      </c>
    </row>
    <row r="5" spans="1:3">
      <c r="A5" s="4" t="s">
        <v>226</v>
      </c>
    </row>
    <row r="6" spans="1:3">
      <c r="A6" s="3" t="s">
        <v>227</v>
      </c>
    </row>
    <row r="7" spans="1:3">
      <c r="A7" s="4" t="s">
        <v>228</v>
      </c>
      <c r="C7" s="7" t="n">
        <v>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29</v>
      </c>
      <c r="B1" s="2" t="s">
        <v>57</v>
      </c>
      <c r="D1" s="2" t="s">
        <v>1</v>
      </c>
    </row>
    <row r="2" spans="1:6">
      <c r="B2" s="2" t="s">
        <v>2</v>
      </c>
      <c r="C2" s="2" t="s">
        <v>58</v>
      </c>
      <c r="D2" s="2" t="s">
        <v>2</v>
      </c>
      <c r="E2" s="2" t="s">
        <v>58</v>
      </c>
      <c r="F2" s="2" t="s">
        <v>25</v>
      </c>
    </row>
    <row r="3" spans="1:6">
      <c r="A3" s="4" t="s">
        <v>230</v>
      </c>
    </row>
    <row r="4" spans="1:6">
      <c r="A4" s="3" t="s">
        <v>231</v>
      </c>
    </row>
    <row r="5" spans="1:6">
      <c r="A5" s="4" t="s">
        <v>232</v>
      </c>
      <c r="B5" s="7" t="n">
        <v>735</v>
      </c>
      <c r="D5" s="7" t="n">
        <v>735</v>
      </c>
      <c r="F5" s="7" t="n">
        <v>306</v>
      </c>
    </row>
    <row r="6" spans="1:6">
      <c r="A6" s="4" t="s">
        <v>233</v>
      </c>
      <c r="B6" s="5" t="n">
        <v>813</v>
      </c>
      <c r="C6" s="7" t="n">
        <v>754</v>
      </c>
      <c r="D6" s="5" t="n">
        <v>1611</v>
      </c>
      <c r="E6" s="7" t="n">
        <v>1460</v>
      </c>
    </row>
    <row r="7" spans="1:6">
      <c r="A7" s="4" t="s">
        <v>234</v>
      </c>
    </row>
    <row r="8" spans="1:6">
      <c r="A8" s="3" t="s">
        <v>231</v>
      </c>
    </row>
    <row r="9" spans="1:6">
      <c r="A9" s="4" t="s">
        <v>235</v>
      </c>
      <c r="B9" s="5" t="n">
        <v>120</v>
      </c>
      <c r="D9" s="5" t="n">
        <v>120</v>
      </c>
      <c r="F9" s="5" t="n">
        <v>88</v>
      </c>
    </row>
    <row r="10" spans="1:6">
      <c r="A10" s="4" t="s">
        <v>236</v>
      </c>
      <c r="B10" s="5" t="n">
        <v>122</v>
      </c>
      <c r="C10" s="5" t="n">
        <v>109</v>
      </c>
      <c r="D10" s="5" t="n">
        <v>234</v>
      </c>
      <c r="E10" s="5" t="n">
        <v>204</v>
      </c>
    </row>
    <row r="11" spans="1:6">
      <c r="A11" s="4" t="s">
        <v>237</v>
      </c>
    </row>
    <row r="12" spans="1:6">
      <c r="A12" s="3" t="s">
        <v>231</v>
      </c>
    </row>
    <row r="13" spans="1:6">
      <c r="A13" s="4" t="s">
        <v>235</v>
      </c>
      <c r="B13" s="5" t="n">
        <v>379</v>
      </c>
      <c r="D13" s="5" t="n">
        <v>379</v>
      </c>
      <c r="F13" s="5" t="n">
        <v>355</v>
      </c>
    </row>
    <row r="14" spans="1:6">
      <c r="A14" s="4" t="s">
        <v>238</v>
      </c>
      <c r="B14" s="5" t="n">
        <v>75</v>
      </c>
      <c r="D14" s="5" t="n">
        <v>75</v>
      </c>
      <c r="F14" s="7" t="n">
        <v>90</v>
      </c>
    </row>
    <row r="15" spans="1:6">
      <c r="A15" s="4" t="s">
        <v>236</v>
      </c>
      <c r="B15" s="5" t="n">
        <v>15</v>
      </c>
      <c r="C15" s="5" t="n">
        <v>13</v>
      </c>
      <c r="D15" s="5" t="n">
        <v>33</v>
      </c>
      <c r="E15" s="5" t="n">
        <v>28</v>
      </c>
    </row>
    <row r="16" spans="1:6">
      <c r="A16" s="4" t="s">
        <v>239</v>
      </c>
    </row>
    <row r="17" spans="1:6">
      <c r="A17" s="3" t="s">
        <v>231</v>
      </c>
    </row>
    <row r="18" spans="1:6">
      <c r="A18" s="4" t="s">
        <v>240</v>
      </c>
      <c r="B18" s="7" t="n">
        <v>1100</v>
      </c>
      <c r="C18" s="7" t="n">
        <v>1200</v>
      </c>
      <c r="D18" s="7" t="n">
        <v>1700</v>
      </c>
      <c r="E18" s="7" t="n">
        <v>2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242</v>
      </c>
      <c r="C1" s="2" t="s">
        <v>2</v>
      </c>
      <c r="D1" s="2" t="s">
        <v>25</v>
      </c>
    </row>
    <row r="2" spans="1:4">
      <c r="A2" s="4" t="s">
        <v>230</v>
      </c>
    </row>
    <row r="3" spans="1:4">
      <c r="A3" s="3" t="s">
        <v>231</v>
      </c>
    </row>
    <row r="4" spans="1:4">
      <c r="A4" s="4" t="s">
        <v>243</v>
      </c>
      <c r="C4" s="7" t="n">
        <v>0</v>
      </c>
      <c r="D4" s="7" t="n">
        <v>0</v>
      </c>
    </row>
    <row r="5" spans="1:4">
      <c r="A5" s="4" t="s">
        <v>244</v>
      </c>
    </row>
    <row r="6" spans="1:4">
      <c r="A6" s="3" t="s">
        <v>231</v>
      </c>
    </row>
    <row r="7" spans="1:4">
      <c r="A7" s="4" t="s">
        <v>245</v>
      </c>
      <c r="C7" s="5" t="n">
        <v>1000000000</v>
      </c>
    </row>
    <row r="8" spans="1:4">
      <c r="A8" s="4" t="s">
        <v>246</v>
      </c>
    </row>
    <row r="9" spans="1:4">
      <c r="A9" s="3" t="s">
        <v>231</v>
      </c>
    </row>
    <row r="10" spans="1:4">
      <c r="A10" s="4" t="s">
        <v>247</v>
      </c>
      <c r="B10" s="4" t="s">
        <v>248</v>
      </c>
    </row>
    <row r="11" spans="1:4">
      <c r="A11" s="4" t="s">
        <v>249</v>
      </c>
      <c r="B11" s="7" t="n">
        <v>4000000000</v>
      </c>
    </row>
    <row r="12" spans="1:4">
      <c r="A12" s="4" t="s">
        <v>250</v>
      </c>
    </row>
    <row r="13" spans="1:4">
      <c r="A13" s="3" t="s">
        <v>231</v>
      </c>
    </row>
    <row r="14" spans="1:4">
      <c r="A14" s="4" t="s">
        <v>247</v>
      </c>
      <c r="B14" s="4" t="s">
        <v>251</v>
      </c>
    </row>
    <row r="15" spans="1:4">
      <c r="A15" s="4" t="s">
        <v>249</v>
      </c>
      <c r="B15" s="7" t="n">
        <v>10500000000</v>
      </c>
    </row>
    <row r="16" spans="1:4">
      <c r="A16" s="4" t="s">
        <v>252</v>
      </c>
    </row>
    <row r="17" spans="1:4">
      <c r="A17" s="3" t="s">
        <v>231</v>
      </c>
    </row>
    <row r="18" spans="1:4">
      <c r="A18" s="4" t="s">
        <v>247</v>
      </c>
      <c r="B18" s="4" t="s">
        <v>253</v>
      </c>
    </row>
    <row r="19" spans="1:4">
      <c r="A19" s="4" t="s">
        <v>249</v>
      </c>
      <c r="B19" s="7" t="n">
        <v>2000000000</v>
      </c>
    </row>
    <row r="20" spans="1:4">
      <c r="A20" s="4" t="s">
        <v>254</v>
      </c>
    </row>
    <row r="21" spans="1:4">
      <c r="A21" s="3" t="s">
        <v>231</v>
      </c>
    </row>
    <row r="22" spans="1:4">
      <c r="A22" s="4" t="s">
        <v>255</v>
      </c>
      <c r="C22" s="7" t="n">
        <v>28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6</v>
      </c>
      <c r="B1" s="2" t="s">
        <v>2</v>
      </c>
      <c r="C1" s="2" t="s">
        <v>25</v>
      </c>
    </row>
    <row r="2" spans="1:3">
      <c r="A2" s="4" t="s">
        <v>257</v>
      </c>
    </row>
    <row r="3" spans="1:3">
      <c r="A3" s="3" t="s">
        <v>258</v>
      </c>
    </row>
    <row r="4" spans="1:3">
      <c r="A4" s="4" t="s">
        <v>259</v>
      </c>
      <c r="B4" s="7" t="n">
        <v>822</v>
      </c>
      <c r="C4" s="7" t="n">
        <v>7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58</v>
      </c>
    </row>
    <row r="3" spans="1:3">
      <c r="A3" s="4" t="s">
        <v>261</v>
      </c>
      <c r="B3" s="7" t="n">
        <v>45500</v>
      </c>
      <c r="C3" s="7" t="n">
        <v>42172</v>
      </c>
    </row>
    <row r="4" spans="1:3">
      <c r="A4" s="4" t="s">
        <v>262</v>
      </c>
      <c r="B4" s="5" t="n">
        <v>45128</v>
      </c>
      <c r="C4" s="5" t="n">
        <v>42178</v>
      </c>
    </row>
    <row r="5" spans="1:3">
      <c r="A5" s="4" t="s">
        <v>263</v>
      </c>
    </row>
    <row r="6" spans="1:3">
      <c r="A6" s="3" t="s">
        <v>258</v>
      </c>
    </row>
    <row r="7" spans="1:3">
      <c r="A7" s="4" t="s">
        <v>264</v>
      </c>
      <c r="B7" s="5" t="n">
        <v>10698</v>
      </c>
      <c r="C7" s="5" t="n">
        <v>10312</v>
      </c>
    </row>
    <row r="8" spans="1:3">
      <c r="A8" s="4" t="s">
        <v>265</v>
      </c>
    </row>
    <row r="9" spans="1:3">
      <c r="A9" s="3" t="s">
        <v>258</v>
      </c>
    </row>
    <row r="10" spans="1:3">
      <c r="A10" s="4" t="s">
        <v>266</v>
      </c>
      <c r="B10" s="5" t="n">
        <v>33398</v>
      </c>
      <c r="C10" s="5" t="n">
        <v>30574</v>
      </c>
    </row>
    <row r="11" spans="1:3">
      <c r="A11" s="4" t="s">
        <v>267</v>
      </c>
      <c r="B11" s="5" t="n">
        <v>2277</v>
      </c>
      <c r="C11" s="5" t="n">
        <v>2228</v>
      </c>
    </row>
    <row r="12" spans="1:3">
      <c r="A12" s="4" t="s">
        <v>264</v>
      </c>
      <c r="B12" s="5" t="n">
        <v>35675</v>
      </c>
      <c r="C12" s="5" t="n">
        <v>32802</v>
      </c>
    </row>
    <row r="13" spans="1:3">
      <c r="A13" s="4" t="s">
        <v>268</v>
      </c>
      <c r="B13" s="5" t="n">
        <v>-508</v>
      </c>
      <c r="C13" s="5" t="n">
        <v>-561</v>
      </c>
    </row>
    <row r="14" spans="1:3">
      <c r="A14" s="4" t="s">
        <v>269</v>
      </c>
      <c r="B14" s="5" t="n">
        <v>-307</v>
      </c>
      <c r="C14" s="5" t="n">
        <v>-328</v>
      </c>
    </row>
    <row r="15" spans="1:3">
      <c r="A15" s="4" t="s">
        <v>270</v>
      </c>
      <c r="B15" s="5" t="n">
        <v>34860</v>
      </c>
      <c r="C15" s="5" t="n">
        <v>31913</v>
      </c>
    </row>
    <row r="16" spans="1:3">
      <c r="A16" s="4" t="s">
        <v>38</v>
      </c>
      <c r="B16" s="5" t="n">
        <v>184</v>
      </c>
      <c r="C16" s="5" t="n">
        <v>228</v>
      </c>
    </row>
    <row r="17" spans="1:3">
      <c r="A17" s="4" t="s">
        <v>271</v>
      </c>
    </row>
    <row r="18" spans="1:3">
      <c r="A18" s="3" t="s">
        <v>258</v>
      </c>
    </row>
    <row r="19" spans="1:3">
      <c r="A19" s="4" t="s">
        <v>266</v>
      </c>
      <c r="B19" s="5" t="n">
        <v>10652</v>
      </c>
      <c r="C19" s="5" t="n">
        <v>10290</v>
      </c>
    </row>
    <row r="20" spans="1:3">
      <c r="A20" s="4" t="s">
        <v>267</v>
      </c>
      <c r="B20" s="5" t="n">
        <v>46</v>
      </c>
      <c r="C20" s="5" t="n">
        <v>22</v>
      </c>
    </row>
    <row r="21" spans="1:3">
      <c r="A21" s="4" t="s">
        <v>264</v>
      </c>
      <c r="B21" s="5" t="n">
        <v>10698</v>
      </c>
      <c r="C21" s="5" t="n">
        <v>10312</v>
      </c>
    </row>
    <row r="22" spans="1:3">
      <c r="A22" s="4" t="s">
        <v>268</v>
      </c>
      <c r="B22" s="5" t="n">
        <v>-52</v>
      </c>
      <c r="C22" s="5" t="n">
        <v>-50</v>
      </c>
    </row>
    <row r="23" spans="1:3">
      <c r="A23" s="4" t="s">
        <v>269</v>
      </c>
      <c r="B23" s="5" t="n">
        <v>-6</v>
      </c>
      <c r="C23" s="5" t="n">
        <v>-3</v>
      </c>
    </row>
    <row r="24" spans="1:3">
      <c r="A24" s="4" t="s">
        <v>270</v>
      </c>
      <c r="B24" s="7" t="n">
        <v>10640</v>
      </c>
      <c r="C24" s="7" t="n">
        <v>102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57</v>
      </c>
      <c r="D1" s="2" t="s">
        <v>1</v>
      </c>
    </row>
    <row r="2" spans="1:5">
      <c r="B2" s="2" t="s">
        <v>2</v>
      </c>
      <c r="C2" s="2" t="s">
        <v>58</v>
      </c>
      <c r="D2" s="2" t="s">
        <v>2</v>
      </c>
      <c r="E2" s="2" t="s">
        <v>58</v>
      </c>
    </row>
    <row r="3" spans="1:5">
      <c r="A3" s="3" t="s">
        <v>273</v>
      </c>
    </row>
    <row r="4" spans="1:5">
      <c r="A4" s="4" t="s">
        <v>274</v>
      </c>
      <c r="B4" s="7" t="n">
        <v>858</v>
      </c>
      <c r="C4" s="7" t="n">
        <v>823</v>
      </c>
      <c r="D4" s="7" t="n">
        <v>889</v>
      </c>
      <c r="E4" s="7" t="n">
        <v>765</v>
      </c>
    </row>
    <row r="5" spans="1:5">
      <c r="A5" s="4" t="s">
        <v>275</v>
      </c>
      <c r="B5" s="5" t="n">
        <v>123</v>
      </c>
      <c r="C5" s="5" t="n">
        <v>152</v>
      </c>
      <c r="D5" s="5" t="n">
        <v>258</v>
      </c>
      <c r="E5" s="5" t="n">
        <v>359</v>
      </c>
    </row>
    <row r="6" spans="1:5">
      <c r="A6" s="4" t="s">
        <v>276</v>
      </c>
      <c r="B6" s="5" t="n">
        <v>-298</v>
      </c>
      <c r="C6" s="5" t="n">
        <v>-272</v>
      </c>
      <c r="D6" s="5" t="n">
        <v>-593</v>
      </c>
      <c r="E6" s="5" t="n">
        <v>-570</v>
      </c>
    </row>
    <row r="7" spans="1:5">
      <c r="A7" s="4" t="s">
        <v>277</v>
      </c>
      <c r="B7" s="5" t="n">
        <v>145</v>
      </c>
      <c r="C7" s="5" t="n">
        <v>142</v>
      </c>
      <c r="D7" s="5" t="n">
        <v>268</v>
      </c>
      <c r="E7" s="5" t="n">
        <v>285</v>
      </c>
    </row>
    <row r="8" spans="1:5">
      <c r="A8" s="4" t="s">
        <v>278</v>
      </c>
      <c r="B8" s="5" t="n">
        <v>-13</v>
      </c>
      <c r="C8" s="5" t="n">
        <v>-1</v>
      </c>
      <c r="D8" s="5" t="n">
        <v>-7</v>
      </c>
      <c r="E8" s="5" t="n">
        <v>5</v>
      </c>
    </row>
    <row r="9" spans="1:5">
      <c r="A9" s="4" t="s">
        <v>279</v>
      </c>
      <c r="B9" s="7" t="n">
        <v>815</v>
      </c>
      <c r="C9" s="7" t="n">
        <v>844</v>
      </c>
      <c r="D9" s="7" t="n">
        <v>815</v>
      </c>
      <c r="E9" s="7" t="n">
        <v>8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35675</v>
      </c>
      <c r="C3" s="7" t="n">
        <v>32802</v>
      </c>
    </row>
    <row r="4" spans="1:3">
      <c r="A4" s="4" t="s">
        <v>283</v>
      </c>
      <c r="B4" s="4" t="s">
        <v>284</v>
      </c>
      <c r="C4" s="4" t="s">
        <v>284</v>
      </c>
    </row>
    <row r="5" spans="1:3">
      <c r="A5" s="4" t="s">
        <v>285</v>
      </c>
    </row>
    <row r="6" spans="1:3">
      <c r="A6" s="3" t="s">
        <v>281</v>
      </c>
    </row>
    <row r="7" spans="1:3">
      <c r="A7" s="4" t="s">
        <v>282</v>
      </c>
      <c r="B7" s="7" t="n">
        <v>19751</v>
      </c>
      <c r="C7" s="7" t="n">
        <v>16892</v>
      </c>
    </row>
    <row r="8" spans="1:3">
      <c r="A8" s="4" t="s">
        <v>283</v>
      </c>
      <c r="B8" s="4" t="s">
        <v>286</v>
      </c>
      <c r="C8" s="4" t="s">
        <v>287</v>
      </c>
    </row>
    <row r="9" spans="1:3">
      <c r="A9" s="4" t="s">
        <v>288</v>
      </c>
    </row>
    <row r="10" spans="1:3">
      <c r="A10" s="3" t="s">
        <v>281</v>
      </c>
    </row>
    <row r="11" spans="1:3">
      <c r="A11" s="4" t="s">
        <v>282</v>
      </c>
      <c r="B11" s="7" t="n">
        <v>5618</v>
      </c>
      <c r="C11" s="7" t="n">
        <v>5226</v>
      </c>
    </row>
    <row r="12" spans="1:3">
      <c r="A12" s="4" t="s">
        <v>283</v>
      </c>
      <c r="B12" s="4" t="s">
        <v>289</v>
      </c>
      <c r="C12" s="4" t="s">
        <v>290</v>
      </c>
    </row>
    <row r="13" spans="1:3">
      <c r="A13" s="4" t="s">
        <v>291</v>
      </c>
    </row>
    <row r="14" spans="1:3">
      <c r="A14" s="3" t="s">
        <v>281</v>
      </c>
    </row>
    <row r="15" spans="1:3">
      <c r="A15" s="4" t="s">
        <v>282</v>
      </c>
      <c r="B15" s="7" t="n">
        <v>10306</v>
      </c>
      <c r="C15" s="7" t="n">
        <v>10684</v>
      </c>
    </row>
    <row r="16" spans="1:3">
      <c r="A16" s="4" t="s">
        <v>283</v>
      </c>
      <c r="B16" s="4" t="s">
        <v>292</v>
      </c>
      <c r="C16" s="4" t="s">
        <v>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884</v>
      </c>
      <c r="C4" s="7" t="n">
        <v>812</v>
      </c>
      <c r="D4" s="7" t="n">
        <v>1750</v>
      </c>
      <c r="E4" s="7" t="n">
        <v>1564</v>
      </c>
    </row>
    <row r="5" spans="1:5">
      <c r="A5" s="4" t="s">
        <v>61</v>
      </c>
      <c r="B5" s="5" t="n">
        <v>2497</v>
      </c>
      <c r="C5" s="5" t="n">
        <v>2107</v>
      </c>
      <c r="D5" s="5" t="n">
        <v>4944</v>
      </c>
      <c r="E5" s="5" t="n">
        <v>4038</v>
      </c>
    </row>
    <row r="6" spans="1:5">
      <c r="A6" s="4" t="s">
        <v>62</v>
      </c>
      <c r="B6" s="5" t="n">
        <v>107</v>
      </c>
      <c r="C6" s="5" t="n">
        <v>71</v>
      </c>
      <c r="D6" s="5" t="n">
        <v>205</v>
      </c>
      <c r="E6" s="5" t="n">
        <v>136</v>
      </c>
    </row>
    <row r="7" spans="1:5">
      <c r="A7" s="4" t="s">
        <v>63</v>
      </c>
      <c r="B7" s="5" t="n">
        <v>3488</v>
      </c>
      <c r="C7" s="5" t="n">
        <v>2990</v>
      </c>
      <c r="D7" s="5" t="n">
        <v>6899</v>
      </c>
      <c r="E7" s="5" t="n">
        <v>5738</v>
      </c>
    </row>
    <row r="8" spans="1:5">
      <c r="A8" s="3" t="s">
        <v>64</v>
      </c>
    </row>
    <row r="9" spans="1:5">
      <c r="A9" s="4" t="s">
        <v>65</v>
      </c>
      <c r="B9" s="5" t="n">
        <v>223</v>
      </c>
      <c r="C9" s="5" t="n">
        <v>198</v>
      </c>
      <c r="D9" s="5" t="n">
        <v>444</v>
      </c>
      <c r="E9" s="5" t="n">
        <v>397</v>
      </c>
    </row>
    <row r="10" spans="1:5">
      <c r="A10" s="4" t="s">
        <v>66</v>
      </c>
      <c r="B10" s="5" t="n">
        <v>159</v>
      </c>
      <c r="C10" s="5" t="n">
        <v>135</v>
      </c>
      <c r="D10" s="5" t="n">
        <v>303</v>
      </c>
      <c r="E10" s="5" t="n">
        <v>266</v>
      </c>
    </row>
    <row r="11" spans="1:5">
      <c r="A11" s="4" t="s">
        <v>67</v>
      </c>
      <c r="B11" s="5" t="n">
        <v>382</v>
      </c>
      <c r="C11" s="5" t="n">
        <v>333</v>
      </c>
      <c r="D11" s="5" t="n">
        <v>747</v>
      </c>
      <c r="E11" s="5" t="n">
        <v>663</v>
      </c>
    </row>
    <row r="12" spans="1:5">
      <c r="A12" s="4" t="s">
        <v>68</v>
      </c>
      <c r="B12" s="5" t="n">
        <v>1684</v>
      </c>
      <c r="C12" s="5" t="n">
        <v>1549</v>
      </c>
      <c r="D12" s="5" t="n">
        <v>3471</v>
      </c>
      <c r="E12" s="5" t="n">
        <v>2978</v>
      </c>
    </row>
    <row r="13" spans="1:5">
      <c r="A13" s="4" t="s">
        <v>69</v>
      </c>
      <c r="B13" s="5" t="n">
        <v>128</v>
      </c>
      <c r="C13" s="5" t="n">
        <v>158</v>
      </c>
      <c r="D13" s="5" t="n">
        <v>264</v>
      </c>
      <c r="E13" s="5" t="n">
        <v>369</v>
      </c>
    </row>
    <row r="14" spans="1:5">
      <c r="A14" s="4" t="s">
        <v>70</v>
      </c>
      <c r="B14" s="5" t="n">
        <v>803</v>
      </c>
      <c r="C14" s="5" t="n">
        <v>635</v>
      </c>
      <c r="D14" s="5" t="n">
        <v>1535</v>
      </c>
      <c r="E14" s="5" t="n">
        <v>1231</v>
      </c>
    </row>
    <row r="15" spans="1:5">
      <c r="A15" s="4" t="s">
        <v>71</v>
      </c>
      <c r="B15" s="5" t="n">
        <v>2997</v>
      </c>
      <c r="C15" s="5" t="n">
        <v>2675</v>
      </c>
      <c r="D15" s="5" t="n">
        <v>6017</v>
      </c>
      <c r="E15" s="5" t="n">
        <v>5241</v>
      </c>
    </row>
    <row r="16" spans="1:5">
      <c r="A16" s="4" t="s">
        <v>72</v>
      </c>
      <c r="B16" s="5" t="n">
        <v>45</v>
      </c>
      <c r="C16" s="5" t="n">
        <v>41</v>
      </c>
      <c r="D16" s="5" t="n">
        <v>97</v>
      </c>
      <c r="E16" s="5" t="n">
        <v>88</v>
      </c>
    </row>
    <row r="17" spans="1:5">
      <c r="A17" s="4" t="s">
        <v>73</v>
      </c>
      <c r="B17" s="5" t="n">
        <v>536</v>
      </c>
      <c r="C17" s="5" t="n">
        <v>356</v>
      </c>
      <c r="D17" s="5" t="n">
        <v>979</v>
      </c>
      <c r="E17" s="5" t="n">
        <v>585</v>
      </c>
    </row>
    <row r="18" spans="1:5">
      <c r="A18" s="4" t="s">
        <v>74</v>
      </c>
      <c r="B18" s="5" t="n">
        <v>94</v>
      </c>
      <c r="C18" s="5" t="n">
        <v>86</v>
      </c>
      <c r="D18" s="5" t="n">
        <v>168</v>
      </c>
      <c r="E18" s="5" t="n">
        <v>136</v>
      </c>
    </row>
    <row r="19" spans="1:5">
      <c r="A19" s="4" t="s">
        <v>75</v>
      </c>
      <c r="B19" s="5" t="n">
        <v>442</v>
      </c>
      <c r="C19" s="5" t="n">
        <v>270</v>
      </c>
      <c r="D19" s="5" t="n">
        <v>811</v>
      </c>
      <c r="E19" s="5" t="n">
        <v>449</v>
      </c>
    </row>
    <row r="20" spans="1:5">
      <c r="A20" s="4" t="s">
        <v>76</v>
      </c>
      <c r="B20" s="5" t="n">
        <v>0</v>
      </c>
      <c r="C20" s="5" t="n">
        <v>-208</v>
      </c>
      <c r="D20" s="5" t="n">
        <v>0</v>
      </c>
      <c r="E20" s="5" t="n">
        <v>-185</v>
      </c>
    </row>
    <row r="21" spans="1:5">
      <c r="A21" s="4" t="s">
        <v>77</v>
      </c>
      <c r="B21" s="5" t="n">
        <v>442</v>
      </c>
      <c r="C21" s="5" t="n">
        <v>62</v>
      </c>
      <c r="D21" s="5" t="n">
        <v>811</v>
      </c>
      <c r="E21" s="5" t="n">
        <v>264</v>
      </c>
    </row>
    <row r="22" spans="1:5">
      <c r="A22" s="4" t="s">
        <v>78</v>
      </c>
      <c r="B22" s="7" t="n">
        <v>427</v>
      </c>
      <c r="C22" s="7" t="n">
        <v>62</v>
      </c>
      <c r="D22" s="7" t="n">
        <v>782</v>
      </c>
      <c r="E22" s="7" t="n">
        <v>2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58</v>
      </c>
    </row>
    <row r="2" spans="1:3">
      <c r="A2" s="3" t="s">
        <v>295</v>
      </c>
    </row>
    <row r="3" spans="1:3">
      <c r="A3" s="4" t="s">
        <v>296</v>
      </c>
      <c r="B3" s="7" t="n">
        <v>57</v>
      </c>
      <c r="C3" s="7" t="n">
        <v>43</v>
      </c>
    </row>
    <row r="4" spans="1:3">
      <c r="A4" s="4" t="s">
        <v>297</v>
      </c>
      <c r="B4" s="4" t="s">
        <v>298</v>
      </c>
      <c r="C4" s="4" t="s">
        <v>299</v>
      </c>
    </row>
    <row r="5" spans="1:3">
      <c r="A5" s="4" t="s">
        <v>300</v>
      </c>
      <c r="B5" s="7" t="n">
        <v>1697</v>
      </c>
      <c r="C5" s="7" t="n">
        <v>1583</v>
      </c>
    </row>
    <row r="6" spans="1:3">
      <c r="A6" s="4" t="s">
        <v>301</v>
      </c>
      <c r="B6" s="4" t="s">
        <v>302</v>
      </c>
      <c r="C6" s="4" t="s">
        <v>303</v>
      </c>
    </row>
    <row r="7" spans="1:3">
      <c r="A7" s="4" t="s">
        <v>304</v>
      </c>
    </row>
    <row r="8" spans="1:3">
      <c r="A8" s="3" t="s">
        <v>295</v>
      </c>
    </row>
    <row r="9" spans="1:3">
      <c r="A9" s="4" t="s">
        <v>305</v>
      </c>
      <c r="B9" s="7" t="n">
        <v>1178</v>
      </c>
      <c r="C9" s="7" t="n">
        <v>1076</v>
      </c>
    </row>
    <row r="10" spans="1:3">
      <c r="A10" s="4" t="s">
        <v>306</v>
      </c>
      <c r="B10" s="4" t="s">
        <v>307</v>
      </c>
      <c r="C10" s="4" t="s">
        <v>308</v>
      </c>
    </row>
    <row r="11" spans="1:3">
      <c r="A11" s="4" t="s">
        <v>309</v>
      </c>
    </row>
    <row r="12" spans="1:3">
      <c r="A12" s="3" t="s">
        <v>295</v>
      </c>
    </row>
    <row r="13" spans="1:3">
      <c r="A13" s="4" t="s">
        <v>305</v>
      </c>
      <c r="B13" s="7" t="n">
        <v>462</v>
      </c>
      <c r="C13" s="7" t="n">
        <v>464</v>
      </c>
    </row>
    <row r="14" spans="1:3">
      <c r="A14" s="4" t="s">
        <v>306</v>
      </c>
      <c r="B14" s="4" t="s">
        <v>310</v>
      </c>
      <c r="C14" s="4" t="s">
        <v>311</v>
      </c>
    </row>
    <row r="15" spans="1:3">
      <c r="A15" s="4" t="s">
        <v>312</v>
      </c>
    </row>
    <row r="16" spans="1:3">
      <c r="A16" s="3" t="s">
        <v>295</v>
      </c>
    </row>
    <row r="17" spans="1:3">
      <c r="A17" s="4" t="s">
        <v>305</v>
      </c>
      <c r="B17" s="7" t="n">
        <v>1640</v>
      </c>
      <c r="C17" s="7" t="n">
        <v>1540</v>
      </c>
    </row>
    <row r="18" spans="1:3">
      <c r="A18" s="4" t="s">
        <v>306</v>
      </c>
      <c r="B18" s="4" t="s">
        <v>313</v>
      </c>
      <c r="C18" s="4" t="s">
        <v>3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315</v>
      </c>
      <c r="B1" s="2" t="s">
        <v>57</v>
      </c>
      <c r="D1" s="2" t="s">
        <v>1</v>
      </c>
    </row>
    <row r="2" spans="1:6">
      <c r="B2" s="2" t="s">
        <v>316</v>
      </c>
      <c r="C2" s="2" t="s">
        <v>317</v>
      </c>
      <c r="D2" s="2" t="s">
        <v>316</v>
      </c>
      <c r="E2" s="2" t="s">
        <v>317</v>
      </c>
      <c r="F2" s="2" t="s">
        <v>318</v>
      </c>
    </row>
    <row r="3" spans="1:6">
      <c r="A3" s="3" t="s">
        <v>258</v>
      </c>
    </row>
    <row r="4" spans="1:6">
      <c r="A4" s="4" t="s">
        <v>319</v>
      </c>
      <c r="B4" s="7" t="n">
        <v>2277</v>
      </c>
      <c r="D4" s="7" t="n">
        <v>2277</v>
      </c>
      <c r="F4" s="7" t="n">
        <v>2228</v>
      </c>
    </row>
    <row r="5" spans="1:6">
      <c r="A5" s="4" t="s">
        <v>320</v>
      </c>
      <c r="B5" s="5" t="n">
        <v>-307</v>
      </c>
      <c r="D5" s="5" t="n">
        <v>-307</v>
      </c>
      <c r="F5" s="5" t="n">
        <v>-328</v>
      </c>
    </row>
    <row r="6" spans="1:6">
      <c r="A6" s="4" t="s">
        <v>321</v>
      </c>
      <c r="B6" s="5" t="n">
        <v>1970</v>
      </c>
      <c r="D6" s="5" t="n">
        <v>1970</v>
      </c>
      <c r="F6" s="5" t="n">
        <v>1900</v>
      </c>
    </row>
    <row r="7" spans="1:6">
      <c r="A7" s="4" t="s">
        <v>322</v>
      </c>
      <c r="B7" s="5" t="n">
        <v>2313</v>
      </c>
      <c r="D7" s="5" t="n">
        <v>2313</v>
      </c>
      <c r="F7" s="7" t="n">
        <v>2266</v>
      </c>
    </row>
    <row r="8" spans="1:6">
      <c r="A8" s="4" t="s">
        <v>323</v>
      </c>
      <c r="B8" s="5" t="n">
        <v>2238</v>
      </c>
      <c r="C8" s="7" t="n">
        <v>1985</v>
      </c>
      <c r="D8" s="5" t="n">
        <v>2253</v>
      </c>
      <c r="E8" s="7" t="n">
        <v>1966</v>
      </c>
    </row>
    <row r="9" spans="1:6">
      <c r="A9" s="4" t="s">
        <v>324</v>
      </c>
      <c r="B9" s="7" t="n">
        <v>62</v>
      </c>
      <c r="C9" s="7" t="n">
        <v>57</v>
      </c>
      <c r="D9" s="7" t="n">
        <v>126</v>
      </c>
      <c r="E9" s="7" t="n">
        <v>117</v>
      </c>
    </row>
    <row r="10" spans="1:6">
      <c r="A10" s="4" t="s">
        <v>325</v>
      </c>
      <c r="B10" s="5" t="n">
        <v>19662</v>
      </c>
      <c r="C10" s="5" t="n">
        <v>17364</v>
      </c>
      <c r="D10" s="5" t="n">
        <v>33096</v>
      </c>
      <c r="E10" s="5" t="n">
        <v>33838</v>
      </c>
    </row>
    <row r="11" spans="1:6">
      <c r="A11" s="4" t="s">
        <v>326</v>
      </c>
      <c r="B11" s="7" t="n">
        <v>360</v>
      </c>
      <c r="C11" s="7" t="n">
        <v>302</v>
      </c>
      <c r="D11" s="7" t="n">
        <v>613</v>
      </c>
      <c r="E11" s="7" t="n">
        <v>5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328</v>
      </c>
    </row>
    <row r="2" spans="1:3">
      <c r="B2" s="2" t="s">
        <v>2</v>
      </c>
      <c r="C2" s="2" t="s">
        <v>25</v>
      </c>
    </row>
    <row r="3" spans="1:3">
      <c r="A3" s="3" t="s">
        <v>258</v>
      </c>
    </row>
    <row r="4" spans="1:3">
      <c r="A4" s="4" t="s">
        <v>329</v>
      </c>
      <c r="B4" s="7" t="n">
        <v>10698</v>
      </c>
      <c r="C4" s="7" t="n">
        <v>10312</v>
      </c>
    </row>
    <row r="5" spans="1:3">
      <c r="A5" s="4" t="s">
        <v>330</v>
      </c>
      <c r="B5" s="4" t="s">
        <v>284</v>
      </c>
      <c r="C5" s="4" t="s">
        <v>284</v>
      </c>
    </row>
    <row r="6" spans="1:3">
      <c r="A6" s="4" t="s">
        <v>331</v>
      </c>
    </row>
    <row r="7" spans="1:3">
      <c r="A7" s="3" t="s">
        <v>258</v>
      </c>
    </row>
    <row r="8" spans="1:3">
      <c r="A8" s="4" t="s">
        <v>329</v>
      </c>
      <c r="B8" s="7" t="n">
        <v>1971</v>
      </c>
      <c r="C8" s="7" t="n">
        <v>1915</v>
      </c>
    </row>
    <row r="9" spans="1:3">
      <c r="A9" s="4" t="s">
        <v>330</v>
      </c>
      <c r="B9" s="4" t="s">
        <v>332</v>
      </c>
      <c r="C9" s="4" t="s">
        <v>333</v>
      </c>
    </row>
    <row r="10" spans="1:3">
      <c r="A10" s="4" t="s">
        <v>334</v>
      </c>
    </row>
    <row r="11" spans="1:3">
      <c r="A11" s="3" t="s">
        <v>258</v>
      </c>
    </row>
    <row r="12" spans="1:3">
      <c r="A12" s="4" t="s">
        <v>329</v>
      </c>
      <c r="B12" s="7" t="n">
        <v>4031</v>
      </c>
      <c r="C12" s="7" t="n">
        <v>3584</v>
      </c>
    </row>
    <row r="13" spans="1:3">
      <c r="A13" s="4" t="s">
        <v>330</v>
      </c>
      <c r="B13" s="4" t="s">
        <v>335</v>
      </c>
      <c r="C13" s="4" t="s">
        <v>336</v>
      </c>
    </row>
    <row r="14" spans="1:3">
      <c r="A14" s="4" t="s">
        <v>337</v>
      </c>
    </row>
    <row r="15" spans="1:3">
      <c r="A15" s="3" t="s">
        <v>258</v>
      </c>
    </row>
    <row r="16" spans="1:3">
      <c r="A16" s="4" t="s">
        <v>329</v>
      </c>
      <c r="B16" s="7" t="n">
        <v>3192</v>
      </c>
      <c r="C16" s="7" t="n">
        <v>3424</v>
      </c>
    </row>
    <row r="17" spans="1:3">
      <c r="A17" s="4" t="s">
        <v>330</v>
      </c>
      <c r="B17" s="4" t="s">
        <v>338</v>
      </c>
      <c r="C17" s="4" t="s">
        <v>339</v>
      </c>
    </row>
    <row r="18" spans="1:3">
      <c r="A18" s="4" t="s">
        <v>340</v>
      </c>
    </row>
    <row r="19" spans="1:3">
      <c r="A19" s="3" t="s">
        <v>258</v>
      </c>
    </row>
    <row r="20" spans="1:3">
      <c r="A20" s="4" t="s">
        <v>329</v>
      </c>
      <c r="B20" s="7" t="n">
        <v>1001</v>
      </c>
      <c r="C20" s="7" t="n">
        <v>1048</v>
      </c>
    </row>
    <row r="21" spans="1:3">
      <c r="A21" s="4" t="s">
        <v>330</v>
      </c>
      <c r="B21" s="4" t="s">
        <v>341</v>
      </c>
      <c r="C21" s="4" t="s">
        <v>342</v>
      </c>
    </row>
    <row r="22" spans="1:3">
      <c r="A22" s="4" t="s">
        <v>343</v>
      </c>
    </row>
    <row r="23" spans="1:3">
      <c r="A23" s="3" t="s">
        <v>258</v>
      </c>
    </row>
    <row r="24" spans="1:3">
      <c r="A24" s="4" t="s">
        <v>329</v>
      </c>
      <c r="B24" s="7" t="n">
        <v>426</v>
      </c>
      <c r="C24" s="7" t="n">
        <v>260</v>
      </c>
    </row>
    <row r="25" spans="1:3">
      <c r="A25" s="4" t="s">
        <v>330</v>
      </c>
      <c r="B25" s="4" t="s">
        <v>344</v>
      </c>
      <c r="C25" s="4" t="s">
        <v>345</v>
      </c>
    </row>
    <row r="26" spans="1:3">
      <c r="A26" s="4" t="s">
        <v>346</v>
      </c>
    </row>
    <row r="27" spans="1:3">
      <c r="A27" s="3" t="s">
        <v>258</v>
      </c>
    </row>
    <row r="28" spans="1:3">
      <c r="A28" s="4" t="s">
        <v>329</v>
      </c>
      <c r="B28" s="7" t="n">
        <v>77</v>
      </c>
      <c r="C28" s="7" t="n">
        <v>81</v>
      </c>
    </row>
    <row r="29" spans="1:3">
      <c r="A29" s="4" t="s">
        <v>330</v>
      </c>
      <c r="B29" s="4" t="s">
        <v>347</v>
      </c>
      <c r="C29"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9</v>
      </c>
      <c r="B1" s="2" t="s">
        <v>2</v>
      </c>
      <c r="C1" s="2" t="s">
        <v>25</v>
      </c>
    </row>
    <row r="2" spans="1:3">
      <c r="A2" s="3" t="s">
        <v>134</v>
      </c>
    </row>
    <row r="3" spans="1:3">
      <c r="A3" s="4" t="s">
        <v>350</v>
      </c>
      <c r="B3" s="7" t="n">
        <v>64561</v>
      </c>
      <c r="C3" s="7" t="n">
        <v>62203</v>
      </c>
    </row>
    <row r="4" spans="1:3">
      <c r="A4" s="4" t="s">
        <v>351</v>
      </c>
      <c r="B4" s="5" t="n">
        <v>-9782</v>
      </c>
      <c r="C4" s="5" t="n">
        <v>-9468</v>
      </c>
    </row>
    <row r="5" spans="1:3">
      <c r="A5" s="4" t="s">
        <v>352</v>
      </c>
      <c r="B5" s="5" t="n">
        <v>54779</v>
      </c>
      <c r="C5" s="5" t="n">
        <v>52735</v>
      </c>
    </row>
    <row r="6" spans="1:3">
      <c r="A6" s="4" t="s">
        <v>353</v>
      </c>
      <c r="B6" s="5" t="n">
        <v>-10725</v>
      </c>
      <c r="C6" s="5" t="n">
        <v>-9853</v>
      </c>
    </row>
    <row r="7" spans="1:3">
      <c r="A7" s="4" t="s">
        <v>354</v>
      </c>
      <c r="B7" s="7" t="n">
        <v>44054</v>
      </c>
      <c r="C7" s="7" t="n">
        <v>428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55</v>
      </c>
      <c r="B1" s="2" t="s">
        <v>356</v>
      </c>
    </row>
    <row r="2" spans="1:2">
      <c r="A2" s="3" t="s">
        <v>357</v>
      </c>
    </row>
    <row r="3" spans="1:2">
      <c r="A3" s="5" t="n">
        <v>2018</v>
      </c>
      <c r="B3" s="7" t="n">
        <v>3650</v>
      </c>
    </row>
    <row r="4" spans="1:2">
      <c r="A4" s="5" t="n">
        <v>2019</v>
      </c>
      <c r="B4" s="5" t="n">
        <v>5709</v>
      </c>
    </row>
    <row r="5" spans="1:2">
      <c r="A5" s="5" t="n">
        <v>2020</v>
      </c>
      <c r="B5" s="5" t="n">
        <v>2981</v>
      </c>
    </row>
    <row r="6" spans="1:2">
      <c r="A6" s="5" t="n">
        <v>2021</v>
      </c>
      <c r="B6" s="5" t="n">
        <v>667</v>
      </c>
    </row>
    <row r="7" spans="1:2">
      <c r="A7" s="5" t="n">
        <v>2022</v>
      </c>
      <c r="B7" s="5" t="n">
        <v>52</v>
      </c>
    </row>
    <row r="8" spans="1:2">
      <c r="A8" s="4" t="s">
        <v>358</v>
      </c>
      <c r="B8" s="5" t="n">
        <v>2</v>
      </c>
    </row>
    <row r="9" spans="1:2">
      <c r="A9" s="4" t="s">
        <v>121</v>
      </c>
      <c r="B9" s="7" t="n">
        <v>130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59</v>
      </c>
      <c r="B1" s="2" t="s">
        <v>57</v>
      </c>
      <c r="D1" s="2" t="s">
        <v>1</v>
      </c>
    </row>
    <row r="2" spans="1:6">
      <c r="B2" s="2" t="s">
        <v>2</v>
      </c>
      <c r="C2" s="2" t="s">
        <v>58</v>
      </c>
      <c r="D2" s="2" t="s">
        <v>2</v>
      </c>
      <c r="E2" s="2" t="s">
        <v>58</v>
      </c>
      <c r="F2" s="2" t="s">
        <v>25</v>
      </c>
    </row>
    <row r="3" spans="1:6">
      <c r="A3" s="3" t="s">
        <v>360</v>
      </c>
    </row>
    <row r="4" spans="1:6">
      <c r="A4" s="4" t="s">
        <v>77</v>
      </c>
      <c r="B4" s="7" t="n">
        <v>45000000</v>
      </c>
      <c r="C4" s="7" t="n">
        <v>41000000</v>
      </c>
      <c r="D4" s="7" t="n">
        <v>97000000</v>
      </c>
      <c r="E4" s="7" t="n">
        <v>88000000</v>
      </c>
    </row>
    <row r="5" spans="1:6">
      <c r="A5" s="4" t="s">
        <v>361</v>
      </c>
    </row>
    <row r="6" spans="1:6">
      <c r="A6" s="3" t="s">
        <v>360</v>
      </c>
    </row>
    <row r="7" spans="1:6">
      <c r="A7" s="4" t="s">
        <v>60</v>
      </c>
      <c r="B7" s="5" t="n">
        <v>315000000</v>
      </c>
      <c r="C7" s="5" t="n">
        <v>256000000</v>
      </c>
      <c r="D7" s="5" t="n">
        <v>622000000</v>
      </c>
      <c r="E7" s="5" t="n">
        <v>514000000</v>
      </c>
    </row>
    <row r="8" spans="1:6">
      <c r="A8" s="4" t="s">
        <v>275</v>
      </c>
      <c r="B8" s="5" t="n">
        <v>6000000</v>
      </c>
      <c r="C8" s="5" t="n">
        <v>4000000</v>
      </c>
      <c r="D8" s="5" t="n">
        <v>9000000</v>
      </c>
      <c r="E8" s="5" t="n">
        <v>-11000000</v>
      </c>
    </row>
    <row r="9" spans="1:6">
      <c r="A9" s="4" t="s">
        <v>70</v>
      </c>
      <c r="B9" s="5" t="n">
        <v>132000000</v>
      </c>
      <c r="C9" s="5" t="n">
        <v>82000000</v>
      </c>
      <c r="D9" s="5" t="n">
        <v>256000000</v>
      </c>
      <c r="E9" s="5" t="n">
        <v>158000000</v>
      </c>
    </row>
    <row r="10" spans="1:6">
      <c r="A10" s="4" t="s">
        <v>362</v>
      </c>
      <c r="B10" s="5" t="n">
        <v>171000000</v>
      </c>
      <c r="C10" s="5" t="n">
        <v>155000000</v>
      </c>
      <c r="D10" s="5" t="n">
        <v>369000000</v>
      </c>
      <c r="E10" s="5" t="n">
        <v>333000000</v>
      </c>
    </row>
    <row r="11" spans="1:6">
      <c r="A11" s="4" t="s">
        <v>77</v>
      </c>
      <c r="B11" s="7" t="n">
        <v>129000000</v>
      </c>
      <c r="C11" s="7" t="n">
        <v>116000000</v>
      </c>
      <c r="D11" s="7" t="n">
        <v>277000000</v>
      </c>
      <c r="E11" s="5" t="n">
        <v>250000000</v>
      </c>
    </row>
    <row r="12" spans="1:6">
      <c r="A12" s="4" t="s">
        <v>363</v>
      </c>
      <c r="B12" s="4" t="s">
        <v>364</v>
      </c>
      <c r="D12" s="4" t="s">
        <v>364</v>
      </c>
    </row>
    <row r="13" spans="1:6">
      <c r="A13" s="4" t="s">
        <v>365</v>
      </c>
      <c r="D13" s="7" t="n">
        <v>0</v>
      </c>
      <c r="E13" s="7" t="n">
        <v>0</v>
      </c>
    </row>
    <row r="14" spans="1:6">
      <c r="A14" s="4" t="s">
        <v>366</v>
      </c>
      <c r="B14" s="7" t="n">
        <v>412000000</v>
      </c>
      <c r="D14" s="7" t="n">
        <v>412000000</v>
      </c>
      <c r="F14" s="7" t="n">
        <v>315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7</v>
      </c>
      <c r="B1" s="2" t="s">
        <v>2</v>
      </c>
      <c r="C1" s="2" t="s">
        <v>25</v>
      </c>
    </row>
    <row r="2" spans="1:3">
      <c r="A2" s="3" t="s">
        <v>368</v>
      </c>
    </row>
    <row r="3" spans="1:3">
      <c r="A3" s="4" t="s">
        <v>369</v>
      </c>
      <c r="B3" s="7" t="n">
        <v>39083</v>
      </c>
      <c r="C3" s="7" t="n">
        <v>39887</v>
      </c>
    </row>
    <row r="4" spans="1:3">
      <c r="A4" s="4" t="s">
        <v>370</v>
      </c>
      <c r="B4" s="5" t="n">
        <v>45357</v>
      </c>
      <c r="C4" s="5" t="n">
        <v>40830</v>
      </c>
    </row>
    <row r="5" spans="1:3">
      <c r="A5" s="4" t="s">
        <v>371</v>
      </c>
      <c r="B5" s="5" t="n">
        <v>84440</v>
      </c>
      <c r="C5" s="5" t="n">
        <v>80717</v>
      </c>
    </row>
    <row r="6" spans="1:3">
      <c r="A6" s="4" t="s">
        <v>372</v>
      </c>
      <c r="B6" s="5" t="n">
        <v>39024</v>
      </c>
      <c r="C6" s="5" t="n">
        <v>39948</v>
      </c>
    </row>
    <row r="7" spans="1:3">
      <c r="A7" s="4" t="s">
        <v>373</v>
      </c>
      <c r="B7" s="5" t="n">
        <v>45845</v>
      </c>
      <c r="C7" s="5" t="n">
        <v>41989</v>
      </c>
    </row>
    <row r="8" spans="1:3">
      <c r="A8" s="4" t="s">
        <v>374</v>
      </c>
      <c r="B8" s="5" t="n">
        <v>84869</v>
      </c>
      <c r="C8" s="5" t="n">
        <v>81937</v>
      </c>
    </row>
    <row r="9" spans="1:3">
      <c r="A9" s="4" t="s">
        <v>375</v>
      </c>
    </row>
    <row r="10" spans="1:3">
      <c r="A10" s="3" t="s">
        <v>368</v>
      </c>
    </row>
    <row r="11" spans="1:3">
      <c r="A11" s="4" t="s">
        <v>374</v>
      </c>
      <c r="B11" s="5" t="n">
        <v>82604</v>
      </c>
      <c r="C11" s="5" t="n">
        <v>79623</v>
      </c>
    </row>
    <row r="12" spans="1:3">
      <c r="A12" s="4" t="s">
        <v>376</v>
      </c>
    </row>
    <row r="13" spans="1:3">
      <c r="A13" s="3" t="s">
        <v>368</v>
      </c>
    </row>
    <row r="14" spans="1:3">
      <c r="A14" s="4" t="s">
        <v>374</v>
      </c>
      <c r="B14" s="5" t="n">
        <v>2265</v>
      </c>
      <c r="C14" s="5" t="n">
        <v>2314</v>
      </c>
    </row>
    <row r="15" spans="1:3">
      <c r="A15" s="4" t="s">
        <v>377</v>
      </c>
    </row>
    <row r="16" spans="1:3">
      <c r="A16" s="3" t="s">
        <v>368</v>
      </c>
    </row>
    <row r="17" spans="1:3">
      <c r="A17" s="4" t="s">
        <v>369</v>
      </c>
      <c r="B17" s="5" t="n">
        <v>2945</v>
      </c>
      <c r="C17" s="5" t="n">
        <v>4694</v>
      </c>
    </row>
    <row r="18" spans="1:3">
      <c r="A18" s="4" t="s">
        <v>370</v>
      </c>
      <c r="B18" s="5" t="n">
        <v>2095</v>
      </c>
      <c r="C18" s="5" t="n">
        <v>2368</v>
      </c>
    </row>
    <row r="19" spans="1:3">
      <c r="A19" s="4" t="s">
        <v>372</v>
      </c>
      <c r="B19" s="5" t="n">
        <v>2949</v>
      </c>
      <c r="C19" s="5" t="n">
        <v>4713</v>
      </c>
    </row>
    <row r="20" spans="1:3">
      <c r="A20" s="4" t="s">
        <v>373</v>
      </c>
      <c r="B20" s="5" t="n">
        <v>2095</v>
      </c>
      <c r="C20" s="5" t="n">
        <v>2375</v>
      </c>
    </row>
    <row r="21" spans="1:3">
      <c r="A21" s="4" t="s">
        <v>378</v>
      </c>
    </row>
    <row r="22" spans="1:3">
      <c r="A22" s="3" t="s">
        <v>368</v>
      </c>
    </row>
    <row r="23" spans="1:3">
      <c r="A23" s="4" t="s">
        <v>369</v>
      </c>
      <c r="B23" s="5" t="n">
        <v>36138</v>
      </c>
      <c r="C23" s="5" t="n">
        <v>35193</v>
      </c>
    </row>
    <row r="24" spans="1:3">
      <c r="A24" s="4" t="s">
        <v>372</v>
      </c>
      <c r="B24" s="5" t="n">
        <v>36075</v>
      </c>
      <c r="C24" s="5" t="n">
        <v>35235</v>
      </c>
    </row>
    <row r="25" spans="1:3">
      <c r="A25" s="4" t="s">
        <v>379</v>
      </c>
    </row>
    <row r="26" spans="1:3">
      <c r="A26" s="3" t="s">
        <v>368</v>
      </c>
    </row>
    <row r="27" spans="1:3">
      <c r="A27" s="4" t="s">
        <v>370</v>
      </c>
      <c r="B27" s="5" t="n">
        <v>40916</v>
      </c>
      <c r="C27" s="5" t="n">
        <v>36820</v>
      </c>
    </row>
    <row r="28" spans="1:3">
      <c r="A28" s="4" t="s">
        <v>373</v>
      </c>
      <c r="B28" s="5" t="n">
        <v>41400</v>
      </c>
      <c r="C28" s="5" t="n">
        <v>37969</v>
      </c>
    </row>
    <row r="29" spans="1:3">
      <c r="A29" s="4" t="s">
        <v>380</v>
      </c>
    </row>
    <row r="30" spans="1:3">
      <c r="A30" s="3" t="s">
        <v>368</v>
      </c>
    </row>
    <row r="31" spans="1:3">
      <c r="A31" s="4" t="s">
        <v>370</v>
      </c>
      <c r="B31" s="5" t="n">
        <v>2346</v>
      </c>
      <c r="C31" s="5" t="n">
        <v>1642</v>
      </c>
    </row>
    <row r="32" spans="1:3">
      <c r="A32" s="4" t="s">
        <v>373</v>
      </c>
      <c r="B32" s="7" t="n">
        <v>2350</v>
      </c>
      <c r="C32" s="7" t="n">
        <v>16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56</v>
      </c>
    </row>
    <row r="3" spans="1:2">
      <c r="A3" s="4" t="s">
        <v>382</v>
      </c>
    </row>
    <row r="4" spans="1:2">
      <c r="A4" s="3" t="s">
        <v>383</v>
      </c>
    </row>
    <row r="5" spans="1:2">
      <c r="A5" s="4" t="s">
        <v>384</v>
      </c>
      <c r="B5" s="7" t="n">
        <v>161</v>
      </c>
    </row>
    <row r="6" spans="1:2">
      <c r="A6" s="4" t="s">
        <v>385</v>
      </c>
    </row>
    <row r="7" spans="1:2">
      <c r="A7" s="3" t="s">
        <v>383</v>
      </c>
    </row>
    <row r="8" spans="1:2">
      <c r="A8" s="4" t="s">
        <v>386</v>
      </c>
      <c r="B8" s="7" t="n">
        <v>10300</v>
      </c>
    </row>
    <row r="9" spans="1:2">
      <c r="A9" s="4" t="s">
        <v>387</v>
      </c>
      <c r="B9" s="4" t="s">
        <v>388</v>
      </c>
    </row>
    <row r="10" spans="1:2">
      <c r="A10" s="4" t="s">
        <v>379</v>
      </c>
    </row>
    <row r="11" spans="1:2">
      <c r="A11" s="3" t="s">
        <v>383</v>
      </c>
    </row>
    <row r="12" spans="1:2">
      <c r="A12" s="4" t="s">
        <v>389</v>
      </c>
      <c r="B12" s="7" t="n">
        <v>7000</v>
      </c>
    </row>
    <row r="13" spans="1:2">
      <c r="A13" s="4" t="s">
        <v>390</v>
      </c>
    </row>
    <row r="14" spans="1:2">
      <c r="A14" s="3" t="s">
        <v>383</v>
      </c>
    </row>
    <row r="15" spans="1:2">
      <c r="A15" s="4" t="s">
        <v>387</v>
      </c>
      <c r="B15"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203</v>
      </c>
    </row>
    <row r="3" spans="1:3">
      <c r="A3" s="4" t="s">
        <v>282</v>
      </c>
      <c r="B3" s="7" t="n">
        <v>45500</v>
      </c>
      <c r="C3" s="7" t="n">
        <v>42172</v>
      </c>
    </row>
    <row r="4" spans="1:3">
      <c r="A4" s="4" t="s">
        <v>393</v>
      </c>
      <c r="B4" s="5" t="n">
        <v>44054</v>
      </c>
      <c r="C4" s="5" t="n">
        <v>42882</v>
      </c>
    </row>
    <row r="5" spans="1:3">
      <c r="A5" s="4" t="s">
        <v>202</v>
      </c>
    </row>
    <row r="6" spans="1:3">
      <c r="A6" s="3" t="s">
        <v>203</v>
      </c>
    </row>
    <row r="7" spans="1:3">
      <c r="A7" s="4" t="s">
        <v>394</v>
      </c>
      <c r="B7" s="5" t="n">
        <v>2488</v>
      </c>
      <c r="C7" s="5" t="n">
        <v>2267</v>
      </c>
    </row>
    <row r="8" spans="1:3">
      <c r="A8" s="4" t="s">
        <v>282</v>
      </c>
      <c r="B8" s="5" t="n">
        <v>28495</v>
      </c>
      <c r="C8" s="5" t="n">
        <v>28364</v>
      </c>
    </row>
    <row r="9" spans="1:3">
      <c r="A9" s="4" t="s">
        <v>393</v>
      </c>
      <c r="B9" s="5" t="n">
        <v>21831</v>
      </c>
      <c r="C9" s="5" t="n">
        <v>22222</v>
      </c>
    </row>
    <row r="10" spans="1:3">
      <c r="A10" s="4" t="s">
        <v>369</v>
      </c>
      <c r="B10" s="7" t="n">
        <v>38823</v>
      </c>
      <c r="C10" s="7" t="n">
        <v>393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4" t="s">
        <v>396</v>
      </c>
    </row>
    <row r="3" spans="1:3">
      <c r="A3" s="3" t="s">
        <v>397</v>
      </c>
    </row>
    <row r="4" spans="1:3">
      <c r="A4" s="4" t="s">
        <v>398</v>
      </c>
      <c r="B4" s="7" t="n">
        <v>11154</v>
      </c>
      <c r="C4" s="7" t="n">
        <v>11110</v>
      </c>
    </row>
    <row r="5" spans="1:3">
      <c r="A5" s="4" t="s">
        <v>399</v>
      </c>
      <c r="B5" s="5" t="n">
        <v>2</v>
      </c>
      <c r="C5" s="5" t="n">
        <v>2</v>
      </c>
    </row>
    <row r="6" spans="1:3">
      <c r="A6" s="4" t="s">
        <v>400</v>
      </c>
    </row>
    <row r="7" spans="1:3">
      <c r="A7" s="3" t="s">
        <v>397</v>
      </c>
    </row>
    <row r="8" spans="1:3">
      <c r="A8" s="4" t="s">
        <v>401</v>
      </c>
      <c r="B8" s="5" t="n">
        <v>460</v>
      </c>
      <c r="C8" s="5" t="n">
        <v>290</v>
      </c>
    </row>
    <row r="9" spans="1:3">
      <c r="A9" s="4" t="s">
        <v>402</v>
      </c>
    </row>
    <row r="10" spans="1:3">
      <c r="A10" s="3" t="s">
        <v>397</v>
      </c>
    </row>
    <row r="11" spans="1:3">
      <c r="A11" s="4" t="s">
        <v>398</v>
      </c>
      <c r="B11" s="5" t="n">
        <v>1108</v>
      </c>
      <c r="C11" s="5" t="n">
        <v>2177</v>
      </c>
    </row>
    <row r="12" spans="1:3">
      <c r="A12" s="4" t="s">
        <v>399</v>
      </c>
      <c r="B12" s="5" t="n">
        <v>14</v>
      </c>
      <c r="C12" s="5" t="n">
        <v>15</v>
      </c>
    </row>
    <row r="13" spans="1:3">
      <c r="A13" s="4" t="s">
        <v>403</v>
      </c>
    </row>
    <row r="14" spans="1:3">
      <c r="A14" s="3" t="s">
        <v>397</v>
      </c>
    </row>
    <row r="15" spans="1:3">
      <c r="A15" s="4" t="s">
        <v>398</v>
      </c>
      <c r="B15" s="5" t="n">
        <v>2122</v>
      </c>
      <c r="C15" s="5" t="n">
        <v>1574</v>
      </c>
    </row>
    <row r="16" spans="1:3">
      <c r="A16" s="4" t="s">
        <v>399</v>
      </c>
      <c r="B16" s="5" t="n">
        <v>95</v>
      </c>
      <c r="C16" s="5" t="n">
        <v>103</v>
      </c>
    </row>
    <row r="17" spans="1:3">
      <c r="A17" s="4" t="s">
        <v>404</v>
      </c>
    </row>
    <row r="18" spans="1:3">
      <c r="A18" s="3" t="s">
        <v>397</v>
      </c>
    </row>
    <row r="19" spans="1:3">
      <c r="A19" s="4" t="s">
        <v>401</v>
      </c>
      <c r="B19" s="5" t="n">
        <v>0</v>
      </c>
      <c r="C19" s="5" t="n">
        <v>0</v>
      </c>
    </row>
    <row r="20" spans="1:3">
      <c r="A20" s="4" t="s">
        <v>405</v>
      </c>
    </row>
    <row r="21" spans="1:3">
      <c r="A21" s="3" t="s">
        <v>397</v>
      </c>
    </row>
    <row r="22" spans="1:3">
      <c r="A22" s="4" t="s">
        <v>401</v>
      </c>
      <c r="B22" s="5" t="n">
        <v>36</v>
      </c>
      <c r="C22" s="5" t="n">
        <v>0</v>
      </c>
    </row>
    <row r="23" spans="1:3">
      <c r="A23" s="4" t="s">
        <v>406</v>
      </c>
    </row>
    <row r="24" spans="1:3">
      <c r="A24" s="3" t="s">
        <v>397</v>
      </c>
    </row>
    <row r="25" spans="1:3">
      <c r="A25" s="4" t="s">
        <v>407</v>
      </c>
      <c r="B25" s="5" t="n">
        <v>463</v>
      </c>
      <c r="C25" s="5" t="n">
        <v>284</v>
      </c>
    </row>
    <row r="26" spans="1:3">
      <c r="A26" s="4" t="s">
        <v>408</v>
      </c>
    </row>
    <row r="27" spans="1:3">
      <c r="A27" s="3" t="s">
        <v>397</v>
      </c>
    </row>
    <row r="28" spans="1:3">
      <c r="A28" s="4" t="s">
        <v>398</v>
      </c>
      <c r="B28" s="5" t="n">
        <v>106021</v>
      </c>
      <c r="C28" s="5" t="n">
        <v>98000</v>
      </c>
    </row>
    <row r="29" spans="1:3">
      <c r="A29" s="4" t="s">
        <v>399</v>
      </c>
      <c r="B29" s="5" t="n">
        <v>706</v>
      </c>
      <c r="C29" s="5" t="n">
        <v>553</v>
      </c>
    </row>
    <row r="30" spans="1:3">
      <c r="A30" s="4" t="s">
        <v>409</v>
      </c>
      <c r="B30" s="5" t="n">
        <v>593</v>
      </c>
      <c r="C30" s="5" t="n">
        <v>299</v>
      </c>
    </row>
    <row r="31" spans="1:3">
      <c r="A31" s="4" t="s">
        <v>410</v>
      </c>
    </row>
    <row r="32" spans="1:3">
      <c r="A32" s="3" t="s">
        <v>397</v>
      </c>
    </row>
    <row r="33" spans="1:3">
      <c r="A33" s="4" t="s">
        <v>398</v>
      </c>
      <c r="B33" s="5" t="n">
        <v>89753</v>
      </c>
      <c r="C33" s="5" t="n">
        <v>81938</v>
      </c>
    </row>
    <row r="34" spans="1:3">
      <c r="A34" s="4" t="s">
        <v>399</v>
      </c>
      <c r="B34" s="5" t="n">
        <v>534</v>
      </c>
      <c r="C34" s="5" t="n">
        <v>329</v>
      </c>
    </row>
    <row r="35" spans="1:3">
      <c r="A35" s="4" t="s">
        <v>411</v>
      </c>
    </row>
    <row r="36" spans="1:3">
      <c r="A36" s="3" t="s">
        <v>397</v>
      </c>
    </row>
    <row r="37" spans="1:3">
      <c r="A37" s="4" t="s">
        <v>398</v>
      </c>
      <c r="B37" s="5" t="n">
        <v>1884</v>
      </c>
      <c r="C37" s="5" t="n">
        <v>1201</v>
      </c>
    </row>
    <row r="38" spans="1:3">
      <c r="A38" s="4" t="s">
        <v>399</v>
      </c>
      <c r="B38" s="5" t="n">
        <v>61</v>
      </c>
      <c r="C38" s="5" t="n">
        <v>104</v>
      </c>
    </row>
    <row r="39" spans="1:3">
      <c r="A39" s="4" t="s">
        <v>412</v>
      </c>
    </row>
    <row r="40" spans="1:3">
      <c r="A40" s="3" t="s">
        <v>397</v>
      </c>
    </row>
    <row r="41" spans="1:3">
      <c r="A41" s="4" t="s">
        <v>401</v>
      </c>
      <c r="B41" s="5" t="n">
        <v>1105</v>
      </c>
      <c r="C41" s="5" t="n">
        <v>497</v>
      </c>
    </row>
    <row r="42" spans="1:3">
      <c r="A42" s="4" t="s">
        <v>413</v>
      </c>
      <c r="B42" s="5" t="n">
        <v>57</v>
      </c>
      <c r="C42" s="5" t="n">
        <v>25</v>
      </c>
    </row>
    <row r="43" spans="1:3">
      <c r="A43" s="4" t="s">
        <v>414</v>
      </c>
    </row>
    <row r="44" spans="1:3">
      <c r="A44" s="3" t="s">
        <v>397</v>
      </c>
    </row>
    <row r="45" spans="1:3">
      <c r="A45" s="4" t="s">
        <v>401</v>
      </c>
      <c r="B45" s="5" t="n">
        <v>563</v>
      </c>
      <c r="C45" s="5" t="n">
        <v>207</v>
      </c>
    </row>
    <row r="46" spans="1:3">
      <c r="A46" s="4" t="s">
        <v>415</v>
      </c>
    </row>
    <row r="47" spans="1:3">
      <c r="A47" s="3" t="s">
        <v>397</v>
      </c>
    </row>
    <row r="48" spans="1:3">
      <c r="A48" s="4" t="s">
        <v>401</v>
      </c>
      <c r="B48" s="7" t="n">
        <v>46</v>
      </c>
      <c r="C4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7</v>
      </c>
      <c r="D1" s="2" t="s">
        <v>1</v>
      </c>
    </row>
    <row r="2" spans="1:5">
      <c r="B2" s="2" t="s">
        <v>2</v>
      </c>
      <c r="C2" s="2" t="s">
        <v>58</v>
      </c>
      <c r="D2" s="2" t="s">
        <v>2</v>
      </c>
      <c r="E2" s="2" t="s">
        <v>58</v>
      </c>
    </row>
    <row r="3" spans="1:5">
      <c r="A3" s="3" t="s">
        <v>80</v>
      </c>
    </row>
    <row r="4" spans="1:5">
      <c r="A4" s="4" t="s">
        <v>77</v>
      </c>
      <c r="B4" s="7" t="n">
        <v>442</v>
      </c>
      <c r="C4" s="7" t="n">
        <v>62</v>
      </c>
      <c r="D4" s="7" t="n">
        <v>811</v>
      </c>
      <c r="E4" s="7" t="n">
        <v>264</v>
      </c>
    </row>
    <row r="5" spans="1:5">
      <c r="A5" s="3" t="s">
        <v>81</v>
      </c>
    </row>
    <row r="6" spans="1:5">
      <c r="A6" s="4" t="s">
        <v>82</v>
      </c>
      <c r="B6" s="5" t="n">
        <v>17</v>
      </c>
      <c r="C6" s="5" t="n">
        <v>-7</v>
      </c>
      <c r="D6" s="5" t="n">
        <v>18</v>
      </c>
      <c r="E6" s="5" t="n">
        <v>-11</v>
      </c>
    </row>
    <row r="7" spans="1:5">
      <c r="A7" s="4" t="s">
        <v>83</v>
      </c>
      <c r="B7" s="5" t="n">
        <v>0</v>
      </c>
      <c r="C7" s="5" t="n">
        <v>-1</v>
      </c>
      <c r="D7" s="5" t="n">
        <v>0</v>
      </c>
      <c r="E7" s="5" t="n">
        <v>-1</v>
      </c>
    </row>
    <row r="8" spans="1:5">
      <c r="A8" s="4" t="s">
        <v>84</v>
      </c>
      <c r="B8" s="5" t="n">
        <v>-245</v>
      </c>
      <c r="C8" s="5" t="n">
        <v>104</v>
      </c>
      <c r="D8" s="5" t="n">
        <v>-186</v>
      </c>
      <c r="E8" s="5" t="n">
        <v>198</v>
      </c>
    </row>
    <row r="9" spans="1:5">
      <c r="A9" s="4" t="s">
        <v>85</v>
      </c>
      <c r="B9" s="5" t="n">
        <v>-228</v>
      </c>
      <c r="C9" s="5" t="n">
        <v>96</v>
      </c>
      <c r="D9" s="5" t="n">
        <v>-168</v>
      </c>
      <c r="E9" s="5" t="n">
        <v>186</v>
      </c>
    </row>
    <row r="10" spans="1:5">
      <c r="A10" s="4" t="s">
        <v>86</v>
      </c>
      <c r="B10" s="7" t="n">
        <v>214</v>
      </c>
      <c r="C10" s="7" t="n">
        <v>158</v>
      </c>
      <c r="D10" s="7" t="n">
        <v>643</v>
      </c>
      <c r="E10" s="7" t="n">
        <v>4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356</v>
      </c>
    </row>
    <row r="2" spans="1:2">
      <c r="A2" s="3" t="s">
        <v>397</v>
      </c>
    </row>
    <row r="3" spans="1:2">
      <c r="A3" s="4" t="s">
        <v>417</v>
      </c>
      <c r="B3" s="7" t="n">
        <v>15452</v>
      </c>
    </row>
    <row r="4" spans="1:2">
      <c r="A4" s="4" t="s">
        <v>418</v>
      </c>
      <c r="B4" s="5" t="n">
        <v>685</v>
      </c>
    </row>
    <row r="5" spans="1:2">
      <c r="A5" s="4" t="s">
        <v>419</v>
      </c>
      <c r="B5" s="7" t="n">
        <v>1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57</v>
      </c>
      <c r="D1" s="2" t="s">
        <v>1</v>
      </c>
    </row>
    <row r="2" spans="1:5">
      <c r="B2" s="2" t="s">
        <v>2</v>
      </c>
      <c r="C2" s="2" t="s">
        <v>58</v>
      </c>
      <c r="D2" s="2" t="s">
        <v>2</v>
      </c>
      <c r="E2" s="2" t="s">
        <v>58</v>
      </c>
    </row>
    <row r="3" spans="1:5">
      <c r="A3" s="3" t="s">
        <v>397</v>
      </c>
    </row>
    <row r="4" spans="1:5">
      <c r="A4" s="4" t="s">
        <v>121</v>
      </c>
      <c r="C4" s="7" t="n">
        <v>106</v>
      </c>
      <c r="E4" s="7" t="n">
        <v>109</v>
      </c>
    </row>
    <row r="5" spans="1:5">
      <c r="A5" s="4" t="s">
        <v>70</v>
      </c>
      <c r="B5" s="7" t="n">
        <v>803</v>
      </c>
      <c r="C5" s="5" t="n">
        <v>635</v>
      </c>
      <c r="D5" s="7" t="n">
        <v>1535</v>
      </c>
      <c r="E5" s="5" t="n">
        <v>1231</v>
      </c>
    </row>
    <row r="6" spans="1:5">
      <c r="A6" s="4" t="s">
        <v>66</v>
      </c>
      <c r="B6" s="5" t="n">
        <v>159</v>
      </c>
      <c r="C6" s="5" t="n">
        <v>135</v>
      </c>
      <c r="D6" s="5" t="n">
        <v>303</v>
      </c>
      <c r="E6" s="5" t="n">
        <v>266</v>
      </c>
    </row>
    <row r="7" spans="1:5">
      <c r="A7" s="4" t="s">
        <v>421</v>
      </c>
    </row>
    <row r="8" spans="1:5">
      <c r="A8" s="3" t="s">
        <v>397</v>
      </c>
    </row>
    <row r="9" spans="1:5">
      <c r="A9" s="4" t="s">
        <v>422</v>
      </c>
      <c r="B9" s="5" t="n">
        <v>-57</v>
      </c>
      <c r="C9" s="5" t="n">
        <v>23</v>
      </c>
      <c r="D9" s="5" t="n">
        <v>-35</v>
      </c>
      <c r="E9" s="5" t="n">
        <v>22</v>
      </c>
    </row>
    <row r="10" spans="1:5">
      <c r="A10" s="4" t="s">
        <v>423</v>
      </c>
      <c r="B10" s="5" t="n">
        <v>74</v>
      </c>
      <c r="C10" s="5" t="n">
        <v>-30</v>
      </c>
      <c r="D10" s="5" t="n">
        <v>53</v>
      </c>
      <c r="E10" s="5" t="n">
        <v>-33</v>
      </c>
    </row>
    <row r="11" spans="1:5">
      <c r="A11" s="4" t="s">
        <v>424</v>
      </c>
    </row>
    <row r="12" spans="1:5">
      <c r="A12" s="3" t="s">
        <v>397</v>
      </c>
    </row>
    <row r="13" spans="1:5">
      <c r="A13" s="4" t="s">
        <v>422</v>
      </c>
      <c r="B13" s="5" t="n">
        <v>1</v>
      </c>
      <c r="C13" s="5" t="n">
        <v>-1</v>
      </c>
      <c r="D13" s="5" t="n">
        <v>5</v>
      </c>
      <c r="E13" s="5" t="n">
        <v>1</v>
      </c>
    </row>
    <row r="14" spans="1:5">
      <c r="A14" s="4" t="s">
        <v>423</v>
      </c>
      <c r="B14" s="5" t="n">
        <v>0</v>
      </c>
      <c r="C14" s="5" t="n">
        <v>0</v>
      </c>
      <c r="D14" s="5" t="n">
        <v>-3</v>
      </c>
      <c r="E14" s="5" t="n">
        <v>1</v>
      </c>
    </row>
    <row r="15" spans="1:5">
      <c r="A15" s="4" t="s">
        <v>425</v>
      </c>
    </row>
    <row r="16" spans="1:5">
      <c r="A16" s="3" t="s">
        <v>397</v>
      </c>
    </row>
    <row r="17" spans="1:5">
      <c r="A17" s="4" t="s">
        <v>422</v>
      </c>
      <c r="B17" s="5" t="n">
        <v>-58</v>
      </c>
      <c r="C17" s="5" t="n">
        <v>24</v>
      </c>
      <c r="D17" s="5" t="n">
        <v>-40</v>
      </c>
      <c r="E17" s="5" t="n">
        <v>21</v>
      </c>
    </row>
    <row r="18" spans="1:5">
      <c r="A18" s="4" t="s">
        <v>423</v>
      </c>
      <c r="B18" s="5" t="n">
        <v>74</v>
      </c>
      <c r="C18" s="5" t="n">
        <v>-30</v>
      </c>
      <c r="D18" s="5" t="n">
        <v>56</v>
      </c>
      <c r="E18" s="5" t="n">
        <v>-34</v>
      </c>
    </row>
    <row r="19" spans="1:5">
      <c r="A19" s="4" t="s">
        <v>426</v>
      </c>
    </row>
    <row r="20" spans="1:5">
      <c r="A20" s="3" t="s">
        <v>397</v>
      </c>
    </row>
    <row r="21" spans="1:5">
      <c r="A21" s="4" t="s">
        <v>427</v>
      </c>
      <c r="C21" s="5" t="n">
        <v>18</v>
      </c>
      <c r="E21" s="5" t="n">
        <v>29</v>
      </c>
    </row>
    <row r="22" spans="1:5">
      <c r="A22" s="4" t="s">
        <v>428</v>
      </c>
    </row>
    <row r="23" spans="1:5">
      <c r="A23" s="3" t="s">
        <v>397</v>
      </c>
    </row>
    <row r="24" spans="1:5">
      <c r="A24" s="4" t="s">
        <v>427</v>
      </c>
      <c r="C24" s="5" t="n">
        <v>1</v>
      </c>
      <c r="E24" s="5" t="n">
        <v>-1</v>
      </c>
    </row>
    <row r="25" spans="1:5">
      <c r="A25" s="4" t="s">
        <v>429</v>
      </c>
    </row>
    <row r="26" spans="1:5">
      <c r="A26" s="3" t="s">
        <v>397</v>
      </c>
    </row>
    <row r="27" spans="1:5">
      <c r="A27" s="4" t="s">
        <v>427</v>
      </c>
      <c r="C27" s="5" t="n">
        <v>49</v>
      </c>
      <c r="E27" s="5" t="n">
        <v>55</v>
      </c>
    </row>
    <row r="28" spans="1:5">
      <c r="A28" s="4" t="s">
        <v>406</v>
      </c>
    </row>
    <row r="29" spans="1:5">
      <c r="A29" s="3" t="s">
        <v>397</v>
      </c>
    </row>
    <row r="30" spans="1:5">
      <c r="A30" s="4" t="s">
        <v>430</v>
      </c>
      <c r="C30" s="5" t="n">
        <v>-4</v>
      </c>
      <c r="E30" s="5" t="n">
        <v>-9</v>
      </c>
    </row>
    <row r="31" spans="1:5">
      <c r="A31" s="4" t="s">
        <v>431</v>
      </c>
      <c r="C31" s="7" t="n">
        <v>42</v>
      </c>
      <c r="E31" s="7" t="n">
        <v>35</v>
      </c>
    </row>
    <row r="32" spans="1:5">
      <c r="A32" s="4" t="s">
        <v>432</v>
      </c>
    </row>
    <row r="33" spans="1:5">
      <c r="A33" s="3" t="s">
        <v>397</v>
      </c>
    </row>
    <row r="34" spans="1:5">
      <c r="A34" s="4" t="s">
        <v>121</v>
      </c>
      <c r="B34" s="5" t="n">
        <v>-201</v>
      </c>
      <c r="D34" s="5" t="n">
        <v>-155</v>
      </c>
    </row>
    <row r="35" spans="1:5">
      <c r="A35" s="4" t="s">
        <v>433</v>
      </c>
    </row>
    <row r="36" spans="1:5">
      <c r="A36" s="3" t="s">
        <v>397</v>
      </c>
    </row>
    <row r="37" spans="1:5">
      <c r="A37" s="4" t="s">
        <v>434</v>
      </c>
      <c r="B37" s="5" t="n">
        <v>0</v>
      </c>
      <c r="D37" s="5" t="n">
        <v>0</v>
      </c>
    </row>
    <row r="38" spans="1:5">
      <c r="A38" s="4" t="s">
        <v>427</v>
      </c>
      <c r="B38" s="5" t="n">
        <v>0</v>
      </c>
      <c r="D38" s="5" t="n">
        <v>0</v>
      </c>
    </row>
    <row r="39" spans="1:5">
      <c r="A39" s="4" t="s">
        <v>435</v>
      </c>
    </row>
    <row r="40" spans="1:5">
      <c r="A40" s="3" t="s">
        <v>397</v>
      </c>
    </row>
    <row r="41" spans="1:5">
      <c r="A41" s="4" t="s">
        <v>427</v>
      </c>
      <c r="B41" s="5" t="n">
        <v>0</v>
      </c>
      <c r="D41" s="5" t="n">
        <v>0</v>
      </c>
    </row>
    <row r="42" spans="1:5">
      <c r="A42" s="4" t="s">
        <v>436</v>
      </c>
    </row>
    <row r="43" spans="1:5">
      <c r="A43" s="3" t="s">
        <v>397</v>
      </c>
    </row>
    <row r="44" spans="1:5">
      <c r="A44" s="4" t="s">
        <v>427</v>
      </c>
      <c r="B44" s="5" t="n">
        <v>-92</v>
      </c>
      <c r="D44" s="5" t="n">
        <v>-68</v>
      </c>
    </row>
    <row r="45" spans="1:5">
      <c r="A45" s="4" t="s">
        <v>437</v>
      </c>
    </row>
    <row r="46" spans="1:5">
      <c r="A46" s="3" t="s">
        <v>397</v>
      </c>
    </row>
    <row r="47" spans="1:5">
      <c r="A47" s="4" t="s">
        <v>430</v>
      </c>
      <c r="B47" s="5" t="n">
        <v>0</v>
      </c>
      <c r="D47" s="5" t="n">
        <v>0</v>
      </c>
    </row>
    <row r="48" spans="1:5">
      <c r="A48" s="4" t="s">
        <v>431</v>
      </c>
      <c r="B48" s="5" t="n">
        <v>-109</v>
      </c>
      <c r="D48" s="5" t="n">
        <v>-87</v>
      </c>
    </row>
    <row r="49" spans="1:5">
      <c r="A49" s="4" t="s">
        <v>438</v>
      </c>
    </row>
    <row r="50" spans="1:5">
      <c r="A50" s="3" t="s">
        <v>397</v>
      </c>
    </row>
    <row r="51" spans="1:5">
      <c r="A51" s="4" t="s">
        <v>121</v>
      </c>
      <c r="B51" s="5" t="n">
        <v>-31</v>
      </c>
      <c r="D51" s="5" t="n">
        <v>-39</v>
      </c>
    </row>
    <row r="52" spans="1:5">
      <c r="A52" s="4" t="s">
        <v>439</v>
      </c>
    </row>
    <row r="53" spans="1:5">
      <c r="A53" s="3" t="s">
        <v>397</v>
      </c>
    </row>
    <row r="54" spans="1:5">
      <c r="A54" s="4" t="s">
        <v>434</v>
      </c>
      <c r="B54" s="5" t="n">
        <v>69</v>
      </c>
      <c r="D54" s="5" t="n">
        <v>277</v>
      </c>
    </row>
    <row r="55" spans="1:5">
      <c r="A55" s="4" t="s">
        <v>427</v>
      </c>
      <c r="B55" s="5" t="n">
        <v>-76</v>
      </c>
      <c r="D55" s="5" t="n">
        <v>-286</v>
      </c>
    </row>
    <row r="56" spans="1:5">
      <c r="A56" s="4" t="s">
        <v>440</v>
      </c>
    </row>
    <row r="57" spans="1:5">
      <c r="A57" s="3" t="s">
        <v>397</v>
      </c>
    </row>
    <row r="58" spans="1:5">
      <c r="A58" s="4" t="s">
        <v>427</v>
      </c>
      <c r="B58" s="5" t="n">
        <v>3</v>
      </c>
      <c r="D58" s="5" t="n">
        <v>7</v>
      </c>
    </row>
    <row r="59" spans="1:5">
      <c r="A59" s="4" t="s">
        <v>441</v>
      </c>
    </row>
    <row r="60" spans="1:5">
      <c r="A60" s="3" t="s">
        <v>397</v>
      </c>
    </row>
    <row r="61" spans="1:5">
      <c r="A61" s="4" t="s">
        <v>427</v>
      </c>
      <c r="B61" s="5" t="n">
        <v>-13</v>
      </c>
      <c r="D61" s="5" t="n">
        <v>-22</v>
      </c>
    </row>
    <row r="62" spans="1:5">
      <c r="A62" s="4" t="s">
        <v>442</v>
      </c>
    </row>
    <row r="63" spans="1:5">
      <c r="A63" s="3" t="s">
        <v>397</v>
      </c>
    </row>
    <row r="64" spans="1:5">
      <c r="A64" s="4" t="s">
        <v>430</v>
      </c>
      <c r="B64" s="5" t="n">
        <v>-1</v>
      </c>
      <c r="D64" s="5" t="n">
        <v>5</v>
      </c>
    </row>
    <row r="65" spans="1:5">
      <c r="A65" s="4" t="s">
        <v>431</v>
      </c>
      <c r="B65" s="7" t="n">
        <v>-13</v>
      </c>
      <c r="D65" s="7" t="n">
        <v>-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44</v>
      </c>
    </row>
    <row r="3" spans="1:3">
      <c r="A3" s="4" t="s">
        <v>445</v>
      </c>
      <c r="B3" s="7" t="n">
        <v>56</v>
      </c>
    </row>
    <row r="4" spans="1:3">
      <c r="A4" s="4" t="s">
        <v>446</v>
      </c>
      <c r="B4" s="5" t="n">
        <v>18</v>
      </c>
    </row>
    <row r="5" spans="1:3">
      <c r="A5" s="4" t="s">
        <v>447</v>
      </c>
      <c r="B5" s="5" t="n">
        <v>16</v>
      </c>
    </row>
    <row r="6" spans="1:3">
      <c r="A6" s="4" t="s">
        <v>448</v>
      </c>
    </row>
    <row r="7" spans="1:3">
      <c r="A7" s="3" t="s">
        <v>444</v>
      </c>
    </row>
    <row r="8" spans="1:3">
      <c r="A8" s="4" t="s">
        <v>386</v>
      </c>
      <c r="B8" s="7" t="n">
        <v>1200</v>
      </c>
      <c r="C8" s="7" t="n">
        <v>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49</v>
      </c>
      <c r="B1" s="2" t="s">
        <v>450</v>
      </c>
      <c r="C1" s="2" t="s">
        <v>2</v>
      </c>
      <c r="D1" s="2" t="s">
        <v>25</v>
      </c>
    </row>
    <row r="2" spans="1:4">
      <c r="A2" s="3" t="s">
        <v>451</v>
      </c>
    </row>
    <row r="3" spans="1:4">
      <c r="A3" s="4" t="s">
        <v>452</v>
      </c>
      <c r="C3" s="5" t="n">
        <v>10000000</v>
      </c>
      <c r="D3" s="5" t="n">
        <v>10000000</v>
      </c>
    </row>
    <row r="4" spans="1:4">
      <c r="A4" s="4" t="s">
        <v>453</v>
      </c>
      <c r="C4" s="5" t="n">
        <v>5050000</v>
      </c>
      <c r="D4" s="5" t="n">
        <v>5050000</v>
      </c>
    </row>
    <row r="5" spans="1:4">
      <c r="A5" s="4" t="s">
        <v>454</v>
      </c>
      <c r="C5" s="5" t="n">
        <v>5050000</v>
      </c>
      <c r="D5" s="5" t="n">
        <v>5050000</v>
      </c>
    </row>
    <row r="6" spans="1:4">
      <c r="A6" s="4" t="s">
        <v>455</v>
      </c>
    </row>
    <row r="7" spans="1:4">
      <c r="A7" s="3" t="s">
        <v>451</v>
      </c>
    </row>
    <row r="8" spans="1:4">
      <c r="A8" s="4" t="s">
        <v>456</v>
      </c>
      <c r="C8" s="5" t="n">
        <v>250000000</v>
      </c>
      <c r="D8" s="5" t="n">
        <v>250000000</v>
      </c>
    </row>
    <row r="9" spans="1:4">
      <c r="A9" s="4" t="s">
        <v>457</v>
      </c>
      <c r="C9" s="5" t="n">
        <v>1000000</v>
      </c>
      <c r="D9" s="5" t="n">
        <v>1000000</v>
      </c>
    </row>
    <row r="10" spans="1:4">
      <c r="A10" s="4" t="s">
        <v>458</v>
      </c>
      <c r="C10" s="5" t="n">
        <v>1000000</v>
      </c>
      <c r="D10" s="5" t="n">
        <v>1000000</v>
      </c>
    </row>
    <row r="11" spans="1:4">
      <c r="A11" s="4" t="s">
        <v>459</v>
      </c>
      <c r="B11" s="10" t="n">
        <v>30.4</v>
      </c>
    </row>
    <row r="12" spans="1:4">
      <c r="A12" s="4" t="s">
        <v>460</v>
      </c>
      <c r="B12" s="9" t="n">
        <v>30.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57</v>
      </c>
      <c r="D1" s="2" t="s">
        <v>1</v>
      </c>
    </row>
    <row r="2" spans="1:5">
      <c r="B2" s="2" t="s">
        <v>2</v>
      </c>
      <c r="C2" s="2" t="s">
        <v>58</v>
      </c>
      <c r="D2" s="2" t="s">
        <v>2</v>
      </c>
      <c r="E2" s="2" t="s">
        <v>58</v>
      </c>
    </row>
    <row r="3" spans="1:5">
      <c r="A3" s="3" t="s">
        <v>462</v>
      </c>
    </row>
    <row r="4" spans="1:5">
      <c r="A4" s="4" t="s">
        <v>463</v>
      </c>
      <c r="D4" s="7" t="n">
        <v>10294</v>
      </c>
    </row>
    <row r="5" spans="1:5">
      <c r="A5" s="4" t="s">
        <v>85</v>
      </c>
      <c r="B5" s="7" t="n">
        <v>-228</v>
      </c>
      <c r="C5" s="7" t="n">
        <v>96</v>
      </c>
      <c r="D5" s="5" t="n">
        <v>-168</v>
      </c>
      <c r="E5" s="7" t="n">
        <v>186</v>
      </c>
    </row>
    <row r="6" spans="1:5">
      <c r="A6" s="4" t="s">
        <v>464</v>
      </c>
      <c r="B6" s="5" t="n">
        <v>10976</v>
      </c>
      <c r="D6" s="5" t="n">
        <v>10976</v>
      </c>
    </row>
    <row r="7" spans="1:5">
      <c r="A7" s="4" t="s">
        <v>465</v>
      </c>
    </row>
    <row r="8" spans="1:5">
      <c r="A8" s="3" t="s">
        <v>462</v>
      </c>
    </row>
    <row r="9" spans="1:5">
      <c r="A9" s="4" t="s">
        <v>464</v>
      </c>
      <c r="B9" s="5" t="n">
        <v>-936</v>
      </c>
      <c r="C9" s="5" t="n">
        <v>-1052</v>
      </c>
      <c r="D9" s="5" t="n">
        <v>-936</v>
      </c>
      <c r="E9" s="5" t="n">
        <v>-1052</v>
      </c>
    </row>
    <row r="10" spans="1:5">
      <c r="A10" s="4" t="s">
        <v>466</v>
      </c>
    </row>
    <row r="11" spans="1:5">
      <c r="A11" s="3" t="s">
        <v>462</v>
      </c>
    </row>
    <row r="12" spans="1:5">
      <c r="A12" s="4" t="s">
        <v>463</v>
      </c>
      <c r="B12" s="5" t="n">
        <v>17</v>
      </c>
      <c r="C12" s="5" t="n">
        <v>13</v>
      </c>
      <c r="D12" s="5" t="n">
        <v>16</v>
      </c>
      <c r="E12" s="5" t="n">
        <v>17</v>
      </c>
    </row>
    <row r="13" spans="1:5">
      <c r="A13" s="4" t="s">
        <v>85</v>
      </c>
      <c r="B13" s="5" t="n">
        <v>17</v>
      </c>
      <c r="C13" s="5" t="n">
        <v>-7</v>
      </c>
      <c r="D13" s="5" t="n">
        <v>18</v>
      </c>
      <c r="E13" s="5" t="n">
        <v>-11</v>
      </c>
    </row>
    <row r="14" spans="1:5">
      <c r="A14" s="4" t="s">
        <v>464</v>
      </c>
      <c r="B14" s="5" t="n">
        <v>34</v>
      </c>
      <c r="C14" s="5" t="n">
        <v>6</v>
      </c>
      <c r="D14" s="5" t="n">
        <v>34</v>
      </c>
      <c r="E14" s="5" t="n">
        <v>6</v>
      </c>
    </row>
    <row r="15" spans="1:5">
      <c r="A15" s="4" t="s">
        <v>467</v>
      </c>
    </row>
    <row r="16" spans="1:5">
      <c r="A16" s="3" t="s">
        <v>462</v>
      </c>
    </row>
    <row r="17" spans="1:5">
      <c r="A17" s="4" t="s">
        <v>463</v>
      </c>
      <c r="B17" s="5" t="n">
        <v>1</v>
      </c>
      <c r="C17" s="5" t="n">
        <v>-20</v>
      </c>
      <c r="D17" s="5" t="n">
        <v>1</v>
      </c>
      <c r="E17" s="5" t="n">
        <v>-20</v>
      </c>
    </row>
    <row r="18" spans="1:5">
      <c r="A18" s="4" t="s">
        <v>85</v>
      </c>
      <c r="B18" s="5" t="n">
        <v>0</v>
      </c>
      <c r="C18" s="5" t="n">
        <v>-1</v>
      </c>
      <c r="D18" s="5" t="n">
        <v>0</v>
      </c>
      <c r="E18" s="5" t="n">
        <v>-1</v>
      </c>
    </row>
    <row r="19" spans="1:5">
      <c r="A19" s="4" t="s">
        <v>464</v>
      </c>
      <c r="B19" s="5" t="n">
        <v>1</v>
      </c>
      <c r="C19" s="5" t="n">
        <v>-21</v>
      </c>
      <c r="D19" s="5" t="n">
        <v>1</v>
      </c>
      <c r="E19" s="5" t="n">
        <v>-21</v>
      </c>
    </row>
    <row r="20" spans="1:5">
      <c r="A20" s="4" t="s">
        <v>468</v>
      </c>
    </row>
    <row r="21" spans="1:5">
      <c r="A21" s="3" t="s">
        <v>462</v>
      </c>
    </row>
    <row r="22" spans="1:5">
      <c r="A22" s="4" t="s">
        <v>463</v>
      </c>
      <c r="B22" s="5" t="n">
        <v>-726</v>
      </c>
      <c r="C22" s="5" t="n">
        <v>-1141</v>
      </c>
      <c r="D22" s="5" t="n">
        <v>-785</v>
      </c>
      <c r="E22" s="5" t="n">
        <v>-1235</v>
      </c>
    </row>
    <row r="23" spans="1:5">
      <c r="A23" s="4" t="s">
        <v>85</v>
      </c>
      <c r="B23" s="5" t="n">
        <v>-245</v>
      </c>
      <c r="C23" s="5" t="n">
        <v>104</v>
      </c>
      <c r="D23" s="5" t="n">
        <v>-186</v>
      </c>
      <c r="E23" s="5" t="n">
        <v>198</v>
      </c>
    </row>
    <row r="24" spans="1:5">
      <c r="A24" s="4" t="s">
        <v>464</v>
      </c>
      <c r="B24" s="7" t="n">
        <v>-971</v>
      </c>
      <c r="C24" s="7" t="n">
        <v>-1037</v>
      </c>
      <c r="D24" s="7" t="n">
        <v>-971</v>
      </c>
      <c r="E24" s="7" t="n">
        <v>-10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69</v>
      </c>
      <c r="B1" s="2" t="s">
        <v>57</v>
      </c>
      <c r="D1" s="2" t="s">
        <v>1</v>
      </c>
    </row>
    <row r="2" spans="1:5">
      <c r="B2" s="2" t="s">
        <v>2</v>
      </c>
      <c r="C2" s="2" t="s">
        <v>58</v>
      </c>
      <c r="D2" s="2" t="s">
        <v>2</v>
      </c>
      <c r="E2" s="2" t="s">
        <v>58</v>
      </c>
    </row>
    <row r="3" spans="1:5">
      <c r="A3" s="3" t="s">
        <v>156</v>
      </c>
    </row>
    <row r="4" spans="1:5">
      <c r="A4" s="4" t="s">
        <v>470</v>
      </c>
      <c r="B4" s="7" t="n">
        <v>94</v>
      </c>
      <c r="C4" s="7" t="n">
        <v>86</v>
      </c>
      <c r="D4" s="7" t="n">
        <v>168</v>
      </c>
      <c r="E4" s="7" t="n">
        <v>1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57</v>
      </c>
      <c r="D1" s="2" t="s">
        <v>1</v>
      </c>
    </row>
    <row r="2" spans="1:5">
      <c r="B2" s="2" t="s">
        <v>2</v>
      </c>
      <c r="C2" s="2" t="s">
        <v>58</v>
      </c>
      <c r="D2" s="2" t="s">
        <v>2</v>
      </c>
      <c r="E2" s="2" t="s">
        <v>58</v>
      </c>
    </row>
    <row r="3" spans="1:5">
      <c r="A3" s="3" t="s">
        <v>472</v>
      </c>
    </row>
    <row r="4" spans="1:5">
      <c r="A4" s="4" t="s">
        <v>473</v>
      </c>
      <c r="B4" s="7" t="n">
        <v>0</v>
      </c>
      <c r="C4" s="7" t="n">
        <v>-208</v>
      </c>
      <c r="D4" s="7" t="n">
        <v>0</v>
      </c>
      <c r="E4" s="7" t="n">
        <v>-185</v>
      </c>
    </row>
    <row r="5" spans="1:5">
      <c r="A5" s="4" t="s">
        <v>474</v>
      </c>
    </row>
    <row r="6" spans="1:5">
      <c r="A6" s="3" t="s">
        <v>472</v>
      </c>
    </row>
    <row r="7" spans="1:5">
      <c r="A7" s="4" t="s">
        <v>63</v>
      </c>
      <c r="C7" s="5" t="n">
        <v>143</v>
      </c>
      <c r="E7" s="5" t="n">
        <v>274</v>
      </c>
    </row>
    <row r="8" spans="1:5">
      <c r="A8" s="4" t="s">
        <v>70</v>
      </c>
      <c r="C8" s="5" t="n">
        <v>23</v>
      </c>
      <c r="E8" s="5" t="n">
        <v>46</v>
      </c>
    </row>
    <row r="9" spans="1:5">
      <c r="A9" s="4" t="s">
        <v>475</v>
      </c>
      <c r="C9" s="5" t="n">
        <v>79</v>
      </c>
      <c r="E9" s="5" t="n">
        <v>156</v>
      </c>
    </row>
    <row r="10" spans="1:5">
      <c r="A10" s="4" t="s">
        <v>71</v>
      </c>
      <c r="C10" s="5" t="n">
        <v>102</v>
      </c>
      <c r="E10" s="5" t="n">
        <v>202</v>
      </c>
    </row>
    <row r="11" spans="1:5">
      <c r="A11" s="4" t="s">
        <v>476</v>
      </c>
      <c r="C11" s="5" t="n">
        <v>41</v>
      </c>
      <c r="E11" s="5" t="n">
        <v>72</v>
      </c>
    </row>
    <row r="12" spans="1:5">
      <c r="A12" s="4" t="s">
        <v>477</v>
      </c>
      <c r="C12" s="5" t="n">
        <v>336</v>
      </c>
      <c r="E12" s="5" t="n">
        <v>336</v>
      </c>
    </row>
    <row r="13" spans="1:5">
      <c r="A13" s="4" t="s">
        <v>478</v>
      </c>
      <c r="C13" s="5" t="n">
        <v>-295</v>
      </c>
      <c r="E13" s="5" t="n">
        <v>-264</v>
      </c>
    </row>
    <row r="14" spans="1:5">
      <c r="A14" s="4" t="s">
        <v>479</v>
      </c>
      <c r="C14" s="5" t="n">
        <v>-87</v>
      </c>
      <c r="E14" s="5" t="n">
        <v>-79</v>
      </c>
    </row>
    <row r="15" spans="1:5">
      <c r="A15" s="4" t="s">
        <v>473</v>
      </c>
      <c r="C15" s="7" t="n">
        <v>-208</v>
      </c>
      <c r="E15" s="7" t="n">
        <v>-1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57</v>
      </c>
      <c r="D1" s="2" t="s">
        <v>1</v>
      </c>
    </row>
    <row r="2" spans="1:5">
      <c r="B2" s="2" t="s">
        <v>2</v>
      </c>
      <c r="C2" s="2" t="s">
        <v>58</v>
      </c>
      <c r="D2" s="2" t="s">
        <v>2</v>
      </c>
      <c r="E2" s="2" t="s">
        <v>58</v>
      </c>
    </row>
    <row r="3" spans="1:5">
      <c r="A3" s="3" t="s">
        <v>481</v>
      </c>
    </row>
    <row r="4" spans="1:5">
      <c r="A4" s="4" t="s">
        <v>63</v>
      </c>
      <c r="B4" s="7" t="n">
        <v>3488</v>
      </c>
      <c r="C4" s="7" t="n">
        <v>2990</v>
      </c>
      <c r="D4" s="7" t="n">
        <v>6899</v>
      </c>
      <c r="E4" s="7" t="n">
        <v>5738</v>
      </c>
    </row>
    <row r="5" spans="1:5">
      <c r="A5" s="4" t="s">
        <v>482</v>
      </c>
      <c r="B5" s="5" t="n">
        <v>382</v>
      </c>
      <c r="C5" s="5" t="n">
        <v>333</v>
      </c>
      <c r="D5" s="5" t="n">
        <v>747</v>
      </c>
      <c r="E5" s="5" t="n">
        <v>663</v>
      </c>
    </row>
    <row r="6" spans="1:5">
      <c r="A6" s="4" t="s">
        <v>68</v>
      </c>
      <c r="B6" s="5" t="n">
        <v>1684</v>
      </c>
      <c r="C6" s="5" t="n">
        <v>1549</v>
      </c>
      <c r="D6" s="5" t="n">
        <v>3471</v>
      </c>
      <c r="E6" s="5" t="n">
        <v>2978</v>
      </c>
    </row>
    <row r="7" spans="1:5">
      <c r="A7" s="4" t="s">
        <v>275</v>
      </c>
      <c r="B7" s="5" t="n">
        <v>128</v>
      </c>
      <c r="C7" s="5" t="n">
        <v>158</v>
      </c>
      <c r="D7" s="5" t="n">
        <v>264</v>
      </c>
      <c r="E7" s="5" t="n">
        <v>369</v>
      </c>
    </row>
    <row r="8" spans="1:5">
      <c r="A8" s="4" t="s">
        <v>70</v>
      </c>
      <c r="B8" s="5" t="n">
        <v>803</v>
      </c>
      <c r="C8" s="5" t="n">
        <v>635</v>
      </c>
      <c r="D8" s="5" t="n">
        <v>1535</v>
      </c>
      <c r="E8" s="5" t="n">
        <v>1231</v>
      </c>
    </row>
    <row r="9" spans="1:5">
      <c r="A9" s="4" t="s">
        <v>483</v>
      </c>
      <c r="B9" s="5" t="n">
        <v>45</v>
      </c>
      <c r="C9" s="5" t="n">
        <v>41</v>
      </c>
      <c r="D9" s="5" t="n">
        <v>97</v>
      </c>
      <c r="E9" s="5" t="n">
        <v>88</v>
      </c>
    </row>
    <row r="10" spans="1:5">
      <c r="A10" s="4" t="s">
        <v>73</v>
      </c>
      <c r="B10" s="5" t="n">
        <v>536</v>
      </c>
      <c r="C10" s="5" t="n">
        <v>356</v>
      </c>
      <c r="D10" s="5" t="n">
        <v>979</v>
      </c>
      <c r="E10" s="5" t="n">
        <v>585</v>
      </c>
    </row>
    <row r="11" spans="1:5">
      <c r="A11" s="4" t="s">
        <v>484</v>
      </c>
    </row>
    <row r="12" spans="1:5">
      <c r="A12" s="3" t="s">
        <v>481</v>
      </c>
    </row>
    <row r="13" spans="1:5">
      <c r="A13" s="4" t="s">
        <v>63</v>
      </c>
      <c r="B13" s="5" t="n">
        <v>3180</v>
      </c>
      <c r="C13" s="5" t="n">
        <v>2700</v>
      </c>
      <c r="D13" s="5" t="n">
        <v>6265</v>
      </c>
      <c r="E13" s="5" t="n">
        <v>5174</v>
      </c>
    </row>
    <row r="14" spans="1:5">
      <c r="A14" s="4" t="s">
        <v>482</v>
      </c>
      <c r="B14" s="5" t="n">
        <v>276</v>
      </c>
      <c r="C14" s="5" t="n">
        <v>253</v>
      </c>
      <c r="D14" s="5" t="n">
        <v>547</v>
      </c>
      <c r="E14" s="5" t="n">
        <v>501</v>
      </c>
    </row>
    <row r="15" spans="1:5">
      <c r="A15" s="4" t="s">
        <v>68</v>
      </c>
      <c r="B15" s="5" t="n">
        <v>1675</v>
      </c>
      <c r="C15" s="5" t="n">
        <v>1543</v>
      </c>
      <c r="D15" s="5" t="n">
        <v>3453</v>
      </c>
      <c r="E15" s="5" t="n">
        <v>2969</v>
      </c>
    </row>
    <row r="16" spans="1:5">
      <c r="A16" s="4" t="s">
        <v>275</v>
      </c>
      <c r="B16" s="5" t="n">
        <v>90</v>
      </c>
      <c r="C16" s="5" t="n">
        <v>133</v>
      </c>
      <c r="D16" s="5" t="n">
        <v>187</v>
      </c>
      <c r="E16" s="5" t="n">
        <v>320</v>
      </c>
    </row>
    <row r="17" spans="1:5">
      <c r="A17" s="4" t="s">
        <v>70</v>
      </c>
      <c r="B17" s="5" t="n">
        <v>685</v>
      </c>
      <c r="C17" s="5" t="n">
        <v>497</v>
      </c>
      <c r="D17" s="5" t="n">
        <v>1282</v>
      </c>
      <c r="E17" s="5" t="n">
        <v>952</v>
      </c>
    </row>
    <row r="18" spans="1:5">
      <c r="A18" s="4" t="s">
        <v>483</v>
      </c>
      <c r="B18" s="5" t="n">
        <v>0</v>
      </c>
      <c r="C18" s="5" t="n">
        <v>0</v>
      </c>
      <c r="D18" s="5" t="n">
        <v>0</v>
      </c>
      <c r="E18" s="5" t="n">
        <v>0</v>
      </c>
    </row>
    <row r="19" spans="1:5">
      <c r="A19" s="4" t="s">
        <v>73</v>
      </c>
      <c r="B19" s="5" t="n">
        <v>454</v>
      </c>
      <c r="C19" s="5" t="n">
        <v>274</v>
      </c>
      <c r="D19" s="5" t="n">
        <v>796</v>
      </c>
      <c r="E19" s="5" t="n">
        <v>432</v>
      </c>
    </row>
    <row r="20" spans="1:5">
      <c r="A20" s="4" t="s">
        <v>485</v>
      </c>
    </row>
    <row r="21" spans="1:5">
      <c r="A21" s="3" t="s">
        <v>481</v>
      </c>
    </row>
    <row r="22" spans="1:5">
      <c r="A22" s="4" t="s">
        <v>63</v>
      </c>
      <c r="B22" s="5" t="n">
        <v>308</v>
      </c>
      <c r="C22" s="5" t="n">
        <v>290</v>
      </c>
      <c r="D22" s="5" t="n">
        <v>634</v>
      </c>
      <c r="E22" s="5" t="n">
        <v>564</v>
      </c>
    </row>
    <row r="23" spans="1:5">
      <c r="A23" s="4" t="s">
        <v>482</v>
      </c>
      <c r="B23" s="5" t="n">
        <v>106</v>
      </c>
      <c r="C23" s="5" t="n">
        <v>80</v>
      </c>
      <c r="D23" s="5" t="n">
        <v>200</v>
      </c>
      <c r="E23" s="5" t="n">
        <v>162</v>
      </c>
    </row>
    <row r="24" spans="1:5">
      <c r="A24" s="4" t="s">
        <v>68</v>
      </c>
      <c r="B24" s="5" t="n">
        <v>9</v>
      </c>
      <c r="C24" s="5" t="n">
        <v>6</v>
      </c>
      <c r="D24" s="5" t="n">
        <v>18</v>
      </c>
      <c r="E24" s="5" t="n">
        <v>9</v>
      </c>
    </row>
    <row r="25" spans="1:5">
      <c r="A25" s="4" t="s">
        <v>275</v>
      </c>
      <c r="B25" s="5" t="n">
        <v>38</v>
      </c>
      <c r="C25" s="5" t="n">
        <v>25</v>
      </c>
      <c r="D25" s="5" t="n">
        <v>77</v>
      </c>
      <c r="E25" s="5" t="n">
        <v>49</v>
      </c>
    </row>
    <row r="26" spans="1:5">
      <c r="A26" s="4" t="s">
        <v>70</v>
      </c>
      <c r="B26" s="5" t="n">
        <v>118</v>
      </c>
      <c r="C26" s="5" t="n">
        <v>138</v>
      </c>
      <c r="D26" s="5" t="n">
        <v>253</v>
      </c>
      <c r="E26" s="5" t="n">
        <v>279</v>
      </c>
    </row>
    <row r="27" spans="1:5">
      <c r="A27" s="4" t="s">
        <v>483</v>
      </c>
      <c r="B27" s="5" t="n">
        <v>45</v>
      </c>
      <c r="C27" s="5" t="n">
        <v>41</v>
      </c>
      <c r="D27" s="5" t="n">
        <v>97</v>
      </c>
      <c r="E27" s="5" t="n">
        <v>88</v>
      </c>
    </row>
    <row r="28" spans="1:5">
      <c r="A28" s="4" t="s">
        <v>73</v>
      </c>
      <c r="B28" s="7" t="n">
        <v>82</v>
      </c>
      <c r="C28" s="7" t="n">
        <v>82</v>
      </c>
      <c r="D28" s="7" t="n">
        <v>183</v>
      </c>
      <c r="E28" s="7" t="n">
        <v>1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81</v>
      </c>
    </row>
    <row r="3" spans="1:3">
      <c r="A3" s="4" t="s">
        <v>261</v>
      </c>
      <c r="B3" s="7" t="n">
        <v>45500</v>
      </c>
      <c r="C3" s="7" t="n">
        <v>42172</v>
      </c>
    </row>
    <row r="4" spans="1:3">
      <c r="A4" s="4" t="s">
        <v>354</v>
      </c>
      <c r="B4" s="5" t="n">
        <v>44054</v>
      </c>
      <c r="C4" s="5" t="n">
        <v>42882</v>
      </c>
    </row>
    <row r="5" spans="1:3">
      <c r="A5" s="4" t="s">
        <v>34</v>
      </c>
      <c r="B5" s="5" t="n">
        <v>102558</v>
      </c>
      <c r="C5" s="5" t="n">
        <v>97015</v>
      </c>
    </row>
    <row r="6" spans="1:3">
      <c r="A6" s="4" t="s">
        <v>487</v>
      </c>
    </row>
    <row r="7" spans="1:3">
      <c r="A7" s="3" t="s">
        <v>481</v>
      </c>
    </row>
    <row r="8" spans="1:3">
      <c r="A8" s="4" t="s">
        <v>261</v>
      </c>
      <c r="B8" s="5" t="n">
        <v>39254</v>
      </c>
      <c r="C8" s="5" t="n">
        <v>35436</v>
      </c>
    </row>
    <row r="9" spans="1:3">
      <c r="A9" s="4" t="s">
        <v>354</v>
      </c>
      <c r="B9" s="5" t="n">
        <v>43907</v>
      </c>
      <c r="C9" s="5" t="n">
        <v>42753</v>
      </c>
    </row>
    <row r="10" spans="1:3">
      <c r="A10" s="4" t="s">
        <v>34</v>
      </c>
      <c r="B10" s="5" t="n">
        <v>93619</v>
      </c>
      <c r="C10" s="5" t="n">
        <v>87618</v>
      </c>
    </row>
    <row r="11" spans="1:3">
      <c r="A11" s="4" t="s">
        <v>488</v>
      </c>
    </row>
    <row r="12" spans="1:3">
      <c r="A12" s="3" t="s">
        <v>481</v>
      </c>
    </row>
    <row r="13" spans="1:3">
      <c r="A13" s="4" t="s">
        <v>261</v>
      </c>
      <c r="B13" s="5" t="n">
        <v>6246</v>
      </c>
      <c r="C13" s="5" t="n">
        <v>6736</v>
      </c>
    </row>
    <row r="14" spans="1:3">
      <c r="A14" s="4" t="s">
        <v>354</v>
      </c>
      <c r="B14" s="5" t="n">
        <v>147</v>
      </c>
      <c r="C14" s="5" t="n">
        <v>129</v>
      </c>
    </row>
    <row r="15" spans="1:3">
      <c r="A15" s="4" t="s">
        <v>34</v>
      </c>
      <c r="B15" s="7" t="n">
        <v>8939</v>
      </c>
      <c r="C15" s="7" t="n">
        <v>93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490</v>
      </c>
    </row>
    <row r="3" spans="1:3">
      <c r="A3" s="4" t="s">
        <v>26</v>
      </c>
      <c r="B3" s="7" t="n">
        <v>102558</v>
      </c>
      <c r="C3" s="7" t="n">
        <v>97015</v>
      </c>
    </row>
    <row r="4" spans="1:3">
      <c r="A4" s="4" t="s">
        <v>491</v>
      </c>
    </row>
    <row r="5" spans="1:3">
      <c r="A5" s="3" t="s">
        <v>490</v>
      </c>
    </row>
    <row r="6" spans="1:3">
      <c r="A6" s="4" t="s">
        <v>26</v>
      </c>
      <c r="B6" s="7" t="n">
        <v>7200</v>
      </c>
      <c r="C6" s="7" t="n">
        <v>7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7</v>
      </c>
      <c r="D1" s="2" t="s">
        <v>1</v>
      </c>
    </row>
    <row r="2" spans="1:5">
      <c r="B2" s="2" t="s">
        <v>2</v>
      </c>
      <c r="C2" s="2" t="s">
        <v>58</v>
      </c>
      <c r="D2" s="2" t="s">
        <v>2</v>
      </c>
      <c r="E2" s="2" t="s">
        <v>58</v>
      </c>
    </row>
    <row r="3" spans="1:5">
      <c r="A3" s="3" t="s">
        <v>88</v>
      </c>
    </row>
    <row r="4" spans="1:5">
      <c r="A4" s="4" t="s">
        <v>89</v>
      </c>
      <c r="B4" s="7" t="n">
        <v>-1</v>
      </c>
      <c r="C4" s="7" t="n">
        <v>-5</v>
      </c>
      <c r="D4" s="7" t="n">
        <v>-1</v>
      </c>
      <c r="E4" s="7" t="n">
        <v>-7</v>
      </c>
    </row>
    <row r="5" spans="1:5">
      <c r="A5" s="4" t="s">
        <v>90</v>
      </c>
      <c r="B5" s="7" t="n">
        <v>0</v>
      </c>
      <c r="C5" s="7" t="n">
        <v>5</v>
      </c>
      <c r="D5" s="7" t="n">
        <v>-1</v>
      </c>
      <c r="E5" s="7" t="n">
        <v>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46"/>
    <col customWidth="1" max="3" min="3" width="15"/>
  </cols>
  <sheetData>
    <row r="1" spans="1:3">
      <c r="A1" s="1" t="s">
        <v>492</v>
      </c>
      <c r="B1" s="1" t="s">
        <v>493</v>
      </c>
      <c r="C1" s="2" t="s">
        <v>494</v>
      </c>
    </row>
    <row r="2" spans="1:3">
      <c r="A2" s="4" t="s">
        <v>122</v>
      </c>
    </row>
    <row r="3" spans="1:3">
      <c r="A3" s="4" t="s">
        <v>495</v>
      </c>
      <c r="B3" s="4" t="s">
        <v>496</v>
      </c>
      <c r="C3" s="7" t="n">
        <v>2656000000</v>
      </c>
    </row>
    <row r="4" spans="1:3">
      <c r="A4" s="4" t="s">
        <v>497</v>
      </c>
      <c r="B4" s="4" t="s">
        <v>498</v>
      </c>
      <c r="C4" s="7" t="n">
        <v>401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8</v>
      </c>
    </row>
    <row r="3" spans="1:3">
      <c r="A3" s="4" t="s">
        <v>92</v>
      </c>
      <c r="B3" s="7" t="n">
        <v>3565</v>
      </c>
      <c r="C3" s="7" t="n">
        <v>3143</v>
      </c>
    </row>
    <row r="4" spans="1:3">
      <c r="A4" s="4" t="s">
        <v>93</v>
      </c>
      <c r="B4" s="5" t="n">
        <v>0</v>
      </c>
      <c r="C4" s="5" t="n">
        <v>176</v>
      </c>
    </row>
    <row r="5" spans="1:3">
      <c r="A5" s="4" t="s">
        <v>94</v>
      </c>
      <c r="B5" s="5" t="n">
        <v>3565</v>
      </c>
      <c r="C5" s="5" t="n">
        <v>3319</v>
      </c>
    </row>
    <row r="6" spans="1:3">
      <c r="A6" s="3" t="s">
        <v>95</v>
      </c>
    </row>
    <row r="7" spans="1:3">
      <c r="A7" s="4" t="s">
        <v>96</v>
      </c>
      <c r="B7" s="5" t="n">
        <v>-11119</v>
      </c>
      <c r="C7" s="5" t="n">
        <v>-10698</v>
      </c>
    </row>
    <row r="8" spans="1:3">
      <c r="A8" s="4" t="s">
        <v>97</v>
      </c>
      <c r="B8" s="5" t="n">
        <v>7593</v>
      </c>
      <c r="C8" s="5" t="n">
        <v>6020</v>
      </c>
    </row>
    <row r="9" spans="1:3">
      <c r="A9" s="4" t="s">
        <v>98</v>
      </c>
      <c r="B9" s="5" t="n">
        <v>-516</v>
      </c>
      <c r="C9" s="5" t="n">
        <v>-1761</v>
      </c>
    </row>
    <row r="10" spans="1:3">
      <c r="A10" s="4" t="s">
        <v>99</v>
      </c>
      <c r="B10" s="5" t="n">
        <v>-9122</v>
      </c>
      <c r="C10" s="5" t="n">
        <v>-9884</v>
      </c>
    </row>
    <row r="11" spans="1:3">
      <c r="A11" s="4" t="s">
        <v>100</v>
      </c>
      <c r="B11" s="5" t="n">
        <v>5303</v>
      </c>
      <c r="C11" s="5" t="n">
        <v>2724</v>
      </c>
    </row>
    <row r="12" spans="1:3">
      <c r="A12" s="4" t="s">
        <v>101</v>
      </c>
      <c r="B12" s="5" t="n">
        <v>-34</v>
      </c>
      <c r="C12" s="5" t="n">
        <v>-47</v>
      </c>
    </row>
    <row r="13" spans="1:3">
      <c r="A13" s="4" t="s">
        <v>102</v>
      </c>
      <c r="B13" s="5" t="n">
        <v>-7895</v>
      </c>
      <c r="C13" s="5" t="n">
        <v>-13646</v>
      </c>
    </row>
    <row r="14" spans="1:3">
      <c r="A14" s="4" t="s">
        <v>103</v>
      </c>
      <c r="B14" s="5" t="n">
        <v>0</v>
      </c>
      <c r="C14" s="5" t="n">
        <v>-364</v>
      </c>
    </row>
    <row r="15" spans="1:3">
      <c r="A15" s="4" t="s">
        <v>104</v>
      </c>
      <c r="B15" s="5" t="n">
        <v>-7895</v>
      </c>
      <c r="C15" s="5" t="n">
        <v>-14010</v>
      </c>
    </row>
    <row r="16" spans="1:3">
      <c r="A16" s="3" t="s">
        <v>105</v>
      </c>
    </row>
    <row r="17" spans="1:3">
      <c r="A17" s="4" t="s">
        <v>106</v>
      </c>
      <c r="B17" s="5" t="n">
        <v>695</v>
      </c>
      <c r="C17" s="5" t="n">
        <v>-351</v>
      </c>
    </row>
    <row r="18" spans="1:3">
      <c r="A18" s="4" t="s">
        <v>107</v>
      </c>
      <c r="B18" s="5" t="n">
        <v>12405</v>
      </c>
      <c r="C18" s="5" t="n">
        <v>15670</v>
      </c>
    </row>
    <row r="19" spans="1:3">
      <c r="A19" s="4" t="s">
        <v>108</v>
      </c>
      <c r="B19" s="5" t="n">
        <v>-13135</v>
      </c>
      <c r="C19" s="5" t="n">
        <v>-11690</v>
      </c>
    </row>
    <row r="20" spans="1:3">
      <c r="A20" s="4" t="s">
        <v>109</v>
      </c>
      <c r="B20" s="5" t="n">
        <v>8431</v>
      </c>
      <c r="C20" s="5" t="n">
        <v>11033</v>
      </c>
    </row>
    <row r="21" spans="1:3">
      <c r="A21" s="4" t="s">
        <v>110</v>
      </c>
      <c r="B21" s="5" t="n">
        <v>-3783</v>
      </c>
      <c r="C21" s="5" t="n">
        <v>-1201</v>
      </c>
    </row>
    <row r="22" spans="1:3">
      <c r="A22" s="4" t="s">
        <v>111</v>
      </c>
      <c r="B22" s="5" t="n">
        <v>-92</v>
      </c>
      <c r="C22" s="5" t="n">
        <v>-95</v>
      </c>
    </row>
    <row r="23" spans="1:3">
      <c r="A23" s="4" t="s">
        <v>112</v>
      </c>
      <c r="B23" s="5" t="n">
        <v>-30</v>
      </c>
      <c r="C23" s="5" t="n">
        <v>0</v>
      </c>
    </row>
    <row r="24" spans="1:3">
      <c r="A24" s="4" t="s">
        <v>113</v>
      </c>
      <c r="B24" s="5" t="n">
        <v>4491</v>
      </c>
      <c r="C24" s="5" t="n">
        <v>13366</v>
      </c>
    </row>
    <row r="25" spans="1:3">
      <c r="A25" s="4" t="s">
        <v>114</v>
      </c>
      <c r="B25" s="5" t="n">
        <v>0</v>
      </c>
      <c r="C25" s="5" t="n">
        <v>65</v>
      </c>
    </row>
    <row r="26" spans="1:3">
      <c r="A26" s="4" t="s">
        <v>115</v>
      </c>
      <c r="B26" s="5" t="n">
        <v>4491</v>
      </c>
      <c r="C26" s="5" t="n">
        <v>13431</v>
      </c>
    </row>
    <row r="27" spans="1:3">
      <c r="A27" s="4" t="s">
        <v>116</v>
      </c>
      <c r="B27" s="5" t="n">
        <v>161</v>
      </c>
      <c r="C27" s="5" t="n">
        <v>2740</v>
      </c>
    </row>
    <row r="28" spans="1:3">
      <c r="A28" s="4" t="s">
        <v>117</v>
      </c>
      <c r="B28" s="5" t="n">
        <v>-60</v>
      </c>
      <c r="C28" s="5" t="n">
        <v>78</v>
      </c>
    </row>
    <row r="29" spans="1:3">
      <c r="A29" s="4" t="s">
        <v>118</v>
      </c>
      <c r="B29" s="5" t="n">
        <v>6567</v>
      </c>
      <c r="C29" s="5" t="n">
        <v>5302</v>
      </c>
    </row>
    <row r="30" spans="1:3">
      <c r="A30" s="4" t="s">
        <v>119</v>
      </c>
      <c r="B30" s="5" t="n">
        <v>6668</v>
      </c>
      <c r="C30" s="5" t="n">
        <v>8120</v>
      </c>
    </row>
    <row r="31" spans="1:3">
      <c r="A31" s="3" t="s">
        <v>120</v>
      </c>
    </row>
    <row r="32" spans="1:3">
      <c r="A32" s="4" t="s">
        <v>121</v>
      </c>
      <c r="B32" s="5" t="n">
        <v>6567</v>
      </c>
      <c r="C32" s="5" t="n">
        <v>5302</v>
      </c>
    </row>
    <row r="33" spans="1:3">
      <c r="A33" s="4" t="s">
        <v>122</v>
      </c>
    </row>
    <row r="34" spans="1:3">
      <c r="A34" s="3" t="s">
        <v>105</v>
      </c>
    </row>
    <row r="35" spans="1:3">
      <c r="A35" s="4" t="s">
        <v>119</v>
      </c>
      <c r="B35" s="5" t="n">
        <v>6668</v>
      </c>
      <c r="C35" s="5" t="n">
        <v>7497</v>
      </c>
    </row>
    <row r="36" spans="1:3">
      <c r="A36" s="3" t="s">
        <v>120</v>
      </c>
    </row>
    <row r="37" spans="1:3">
      <c r="A37" s="4" t="s">
        <v>121</v>
      </c>
      <c r="B37" s="5" t="n">
        <v>6668</v>
      </c>
      <c r="C37" s="5" t="n">
        <v>7497</v>
      </c>
    </row>
    <row r="38" spans="1:3">
      <c r="A38" s="4" t="s">
        <v>123</v>
      </c>
    </row>
    <row r="39" spans="1:3">
      <c r="A39" s="3" t="s">
        <v>105</v>
      </c>
    </row>
    <row r="40" spans="1:3">
      <c r="A40" s="4" t="s">
        <v>119</v>
      </c>
      <c r="B40" s="5" t="n">
        <v>0</v>
      </c>
      <c r="C40" s="5" t="n">
        <v>623</v>
      </c>
    </row>
    <row r="41" spans="1:3">
      <c r="A41" s="3" t="s">
        <v>120</v>
      </c>
    </row>
    <row r="42" spans="1:3">
      <c r="A42" s="4" t="s">
        <v>121</v>
      </c>
      <c r="B42" s="7" t="n">
        <v>0</v>
      </c>
      <c r="C42" s="7" t="n">
        <v>6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2:15:20Z</dcterms:created>
  <dcterms:modified xmlns:dcterms="http://purl.org/dc/terms/" xmlns:xsi="http://www.w3.org/2001/XMLSchema-instance" xsi:type="dcterms:W3CDTF">2018-07-25T12:15:20Z</dcterms:modified>
</cp:coreProperties>
</file>